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EMPLOYEE BENEFIT PLAN" sheetId="19" state="visible" r:id="rId19"/>
    <sheet xmlns:r="http://schemas.openxmlformats.org/officeDocument/2006/relationships" name="MAJOR CUSTOMERS" sheetId="20" state="visible" r:id="rId20"/>
    <sheet xmlns:r="http://schemas.openxmlformats.org/officeDocument/2006/relationships" name="PRINCIPAL BUSINESS ACTIVITY A_2" sheetId="21" state="visible" r:id="rId21"/>
    <sheet xmlns:r="http://schemas.openxmlformats.org/officeDocument/2006/relationships" name="PRINCIPAL BUSINESS ACTIVITY A_3" sheetId="22" state="visible" r:id="rId22"/>
    <sheet xmlns:r="http://schemas.openxmlformats.org/officeDocument/2006/relationships" name="BUSINESS COMBINATIONS (Tables)" sheetId="23" state="visible" r:id="rId23"/>
    <sheet xmlns:r="http://schemas.openxmlformats.org/officeDocument/2006/relationships" name="REVENUE RECOGNITION (Tables)" sheetId="24" state="visible" r:id="rId24"/>
    <sheet xmlns:r="http://schemas.openxmlformats.org/officeDocument/2006/relationships" name="CONTRACT ASSETS AND CONTRACT 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COMMITMENTS (Tables)" sheetId="30" state="visible" r:id="rId30"/>
    <sheet xmlns:r="http://schemas.openxmlformats.org/officeDocument/2006/relationships" name="INCOME TAXES (Tables)" sheetId="31" state="visible" r:id="rId31"/>
    <sheet xmlns:r="http://schemas.openxmlformats.org/officeDocument/2006/relationships" name="STOCK BASED COMPENSATION (Table" sheetId="32" state="visible" r:id="rId32"/>
    <sheet xmlns:r="http://schemas.openxmlformats.org/officeDocument/2006/relationships" name="PRINCIPAL BUSINESS ACTIVITY A_4" sheetId="33" state="visible" r:id="rId33"/>
    <sheet xmlns:r="http://schemas.openxmlformats.org/officeDocument/2006/relationships" name="PRINCIPAL BUSINESS ACTIVITY A_5" sheetId="34" state="visible" r:id="rId34"/>
    <sheet xmlns:r="http://schemas.openxmlformats.org/officeDocument/2006/relationships" name="PRINCIPAL BUSINESS ACTIVITY A_6" sheetId="35" state="visible" r:id="rId35"/>
    <sheet xmlns:r="http://schemas.openxmlformats.org/officeDocument/2006/relationships" name="BUSINESS COMBINATIONS (Details)" sheetId="36" state="visible" r:id="rId36"/>
    <sheet xmlns:r="http://schemas.openxmlformats.org/officeDocument/2006/relationships" name="BUSINESS COMBINATIONS (Details " sheetId="37" state="visible" r:id="rId37"/>
    <sheet xmlns:r="http://schemas.openxmlformats.org/officeDocument/2006/relationships" name="BUSINESS COMBINATIONS (Detail_2" sheetId="38" state="visible" r:id="rId38"/>
    <sheet xmlns:r="http://schemas.openxmlformats.org/officeDocument/2006/relationships" name="REVENUE RECOGNITION (Details)" sheetId="39" state="visible" r:id="rId39"/>
    <sheet xmlns:r="http://schemas.openxmlformats.org/officeDocument/2006/relationships" name="REVENUE RECOGNITION (Details Na" sheetId="40" state="visible" r:id="rId40"/>
    <sheet xmlns:r="http://schemas.openxmlformats.org/officeDocument/2006/relationships" name="CONTRACT ASSETS AND CONTRACT _3" sheetId="41" state="visible" r:id="rId41"/>
    <sheet xmlns:r="http://schemas.openxmlformats.org/officeDocument/2006/relationships" name="CONTRACT ASSETS AND CONTRACT _4" sheetId="42" state="visible" r:id="rId42"/>
    <sheet xmlns:r="http://schemas.openxmlformats.org/officeDocument/2006/relationships" name="ACCOUNTS RECEIVABLE (Details)"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LINE OF CREDIT (Details Narrati" sheetId="47" state="visible" r:id="rId47"/>
    <sheet xmlns:r="http://schemas.openxmlformats.org/officeDocument/2006/relationships" name="LONG-TERM DEBT (Details)" sheetId="48" state="visible" r:id="rId48"/>
    <sheet xmlns:r="http://schemas.openxmlformats.org/officeDocument/2006/relationships" name="LONG-TERM DEBT (Details Narrati" sheetId="49" state="visible" r:id="rId49"/>
    <sheet xmlns:r="http://schemas.openxmlformats.org/officeDocument/2006/relationships" name="COMMITMENTS (Details)" sheetId="50" state="visible" r:id="rId50"/>
    <sheet xmlns:r="http://schemas.openxmlformats.org/officeDocument/2006/relationships" name="COMMITMENTS (Details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Narrative"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EMPLOYEE BENEFIT PLAN (Details " sheetId="59" state="visible" r:id="rId59"/>
    <sheet xmlns:r="http://schemas.openxmlformats.org/officeDocument/2006/relationships" name="MAJOR CUSTOMERS (Details Narrat" sheetId="60" state="visible" r:id="rId60"/>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8</t>
  </si>
  <si>
    <t>Mar. 28, 2019</t>
  </si>
  <si>
    <t>Jun. 30, 2018</t>
  </si>
  <si>
    <t>Document And Entity Information</t>
  </si>
  <si>
    <t>Entity Registrant Name</t>
  </si>
  <si>
    <t>CPI AEROSTRUCTURES INC</t>
  </si>
  <si>
    <t>Entity Central Index Key</t>
  </si>
  <si>
    <t>0000889348</t>
  </si>
  <si>
    <t>Document Type</t>
  </si>
  <si>
    <t>10-K</t>
  </si>
  <si>
    <t>Trading Symbol</t>
  </si>
  <si>
    <t>CVU</t>
  </si>
  <si>
    <t>Document Period End Date</t>
  </si>
  <si>
    <t>Dec. 31,
		2018</t>
  </si>
  <si>
    <t>Amendment Flag</t>
  </si>
  <si>
    <t>false</t>
  </si>
  <si>
    <t>Current Fiscal Year End Date</t>
  </si>
  <si>
    <t>--12-31</t>
  </si>
  <si>
    <t>Entity Well-known Seasoned Issuer</t>
  </si>
  <si>
    <t>No</t>
  </si>
  <si>
    <t>Entity Voluntary Filers</t>
  </si>
  <si>
    <t>Entity's Reporting Status Current</t>
  </si>
  <si>
    <t>Yes</t>
  </si>
  <si>
    <t>Entity Filer Category</t>
  </si>
  <si>
    <t>Accelerated Filer</t>
  </si>
  <si>
    <t>Entity Small Business</t>
  </si>
  <si>
    <t>Entity Emerging Growth Company</t>
  </si>
  <si>
    <t>Entity Shell Company</t>
  </si>
  <si>
    <t>Entity Public Float</t>
  </si>
  <si>
    <t>Share Price</t>
  </si>
  <si>
    <t>Entity Common Stock, Shares Outstanding</t>
  </si>
  <si>
    <t>Document Fiscal Period Focus</t>
  </si>
  <si>
    <t>FY</t>
  </si>
  <si>
    <t>Document Fiscal Year Focus</t>
  </si>
  <si>
    <t>2018</t>
  </si>
  <si>
    <t>CONSOLIDATED BALANCE SHEETS - USD ($)</t>
  </si>
  <si>
    <t>Dec. 31, 2017</t>
  </si>
  <si>
    <t>Current Assets:</t>
  </si>
  <si>
    <t>Cash</t>
  </si>
  <si>
    <t>Restricted cash</t>
  </si>
  <si>
    <t>Accounts receivable, net</t>
  </si>
  <si>
    <t>Contract Assets</t>
  </si>
  <si>
    <t>[1]</t>
  </si>
  <si>
    <t>Inventory</t>
  </si>
  <si>
    <t>Refundable income taxes</t>
  </si>
  <si>
    <t>Prepaid expenses and other current assets</t>
  </si>
  <si>
    <t>Total current assets</t>
  </si>
  <si>
    <t>Property and equipment, net</t>
  </si>
  <si>
    <t>Deferred income taxes</t>
  </si>
  <si>
    <t>Other assets</t>
  </si>
  <si>
    <t>Total Assets</t>
  </si>
  <si>
    <t>Current Liabilities:</t>
  </si>
  <si>
    <t>Accounts payable</t>
  </si>
  <si>
    <t>Accrued expenses</t>
  </si>
  <si>
    <t>Contract liabilities</t>
  </si>
  <si>
    <t>Current portion of long-term debt</t>
  </si>
  <si>
    <t>Line of credit</t>
  </si>
  <si>
    <t>Income taxes payable</t>
  </si>
  <si>
    <t>Total current liabilities</t>
  </si>
  <si>
    <t>Long-term debt, net of current portion</t>
  </si>
  <si>
    <t>Other liabilities</t>
  </si>
  <si>
    <t>Total Liabilities</t>
  </si>
  <si>
    <t>Commitments</t>
  </si>
  <si>
    <t xml:space="preserve"> </t>
  </si>
  <si>
    <t>Shareholders' Equity:</t>
  </si>
  <si>
    <t>Common stock - $.001 par value; authorized 50,000,000 shares, 11,718,246 and 8,864,319 shares, respectively, issued and outstanding</t>
  </si>
  <si>
    <t>Additional paid-in capital</t>
  </si>
  <si>
    <t>Retained earnings</t>
  </si>
  <si>
    <t>Accumulated other comprehensive loss</t>
  </si>
  <si>
    <t>Total Shareholders' Equity</t>
  </si>
  <si>
    <t>Total Liabilities and Shareholders' Equity</t>
  </si>
  <si>
    <t>On January 1, 2018, as a result of the adoption of ASC 606, the Company reclassified costs and estimated earnings in excess of billings on uncompleted contracts to contract assets and billings in excess of costs and estimated earnings on uncompleted contracts and contract losses to contract liabilities.</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INCOME AND COMPREHENSIVE INCOME - USD ($)</t>
  </si>
  <si>
    <t>Income Statement [Abstract]</t>
  </si>
  <si>
    <t>Revenue</t>
  </si>
  <si>
    <t>Cost of sales</t>
  </si>
  <si>
    <t>Gross profit</t>
  </si>
  <si>
    <t>Selling, general and administrative expenses</t>
  </si>
  <si>
    <t>Income from operations</t>
  </si>
  <si>
    <t>Other expense:</t>
  </si>
  <si>
    <t>Other income (expense)</t>
  </si>
  <si>
    <t>Interest expense</t>
  </si>
  <si>
    <t>Total other expense, net</t>
  </si>
  <si>
    <t>Income before provision for income taxes</t>
  </si>
  <si>
    <t>Provision for income taxes</t>
  </si>
  <si>
    <t>Net income</t>
  </si>
  <si>
    <t>Other comprehensive income (loss), net of tax</t>
  </si>
  <si>
    <t>Change in unrealized (gain) loss-interest rate swap</t>
  </si>
  <si>
    <t>Comprehensive income</t>
  </si>
  <si>
    <t>Income per common share-basic (in dollars per share)</t>
  </si>
  <si>
    <t>$ .23</t>
  </si>
  <si>
    <t>Income per common share-diluted (in dollars per share)</t>
  </si>
  <si>
    <t>Shares used in computing earnings per common share:</t>
  </si>
  <si>
    <t>Basic (in shares)</t>
  </si>
  <si>
    <t>Diluted (in shares)</t>
  </si>
  <si>
    <t>CONSOLIDATED STATEMENTS OF SHAREHOLDERS' EQUITY - USD ($)</t>
  </si>
  <si>
    <t>Common Stock [Member]</t>
  </si>
  <si>
    <t>Additional Paid-in Capital [Member]</t>
  </si>
  <si>
    <t>Retained Earnings [Member]</t>
  </si>
  <si>
    <t>Accumulated Other Comprehensive Loss [Member]</t>
  </si>
  <si>
    <t>Total</t>
  </si>
  <si>
    <t>Balance, beginning at Dec. 31, 2016</t>
  </si>
  <si>
    <t>Balance, beginning (in shares) at Dec. 31, 2016</t>
  </si>
  <si>
    <t>Change in unrealized loss from interest rate swap</t>
  </si>
  <si>
    <t>Common stock issued upon exercise of options</t>
  </si>
  <si>
    <t>Common stock issued upon exercise of options (in shares)</t>
  </si>
  <si>
    <t>Common stock issued as employee compensation</t>
  </si>
  <si>
    <t>Common stock issued as employee compensation (in shares)</t>
  </si>
  <si>
    <t>Stock based compensation expense</t>
  </si>
  <si>
    <t>Stock based compensation expense (in shares)</t>
  </si>
  <si>
    <t>Balance, ending at Dec. 31, 2017</t>
  </si>
  <si>
    <t>Balance, ending (in shares) at Dec. 31, 2017</t>
  </si>
  <si>
    <t>Common stock issued in share offering, net of expenses</t>
  </si>
  <si>
    <t>Common stock issued in share offering, net of expenses (in shares)</t>
  </si>
  <si>
    <t>Balance, ending at Dec. 31, 2018</t>
  </si>
  <si>
    <t>Balance, ending (in shares) at Dec. 31, 2018</t>
  </si>
  <si>
    <t>CONSOLIDATED STATEMENTS OF CASH FLOWS - USD ($)</t>
  </si>
  <si>
    <t>Cash flows from operating activities:</t>
  </si>
  <si>
    <t>Adjustments to reconcile net income to net cash provided by (used in) operating activities:</t>
  </si>
  <si>
    <t>Depreciation and amortization</t>
  </si>
  <si>
    <t>Debt issuance costs</t>
  </si>
  <si>
    <t>Deferred rent</t>
  </si>
  <si>
    <t>Loss on disposal of fixed asset</t>
  </si>
  <si>
    <t>Adjustment for maturity of interest rate swap</t>
  </si>
  <si>
    <t>Bad debt expense</t>
  </si>
  <si>
    <t>Changes in operating assets and liabilities, net of effects of acquisition:</t>
  </si>
  <si>
    <t>(Increase) decrease in accounts receivable</t>
  </si>
  <si>
    <t>(Increase) in contract assets</t>
  </si>
  <si>
    <t>Increase in prepaid expenses and other current assets</t>
  </si>
  <si>
    <t>Increase in refundable income taxes</t>
  </si>
  <si>
    <t>Increase (decrease) in accounts payable and accrued expenses</t>
  </si>
  <si>
    <t>Increase (decrease) in contract liabilities</t>
  </si>
  <si>
    <t>Decrease in other liabilities</t>
  </si>
  <si>
    <t>Increase (decrease) in income taxes payable</t>
  </si>
  <si>
    <t>Net cash provided by (used in) operating activities</t>
  </si>
  <si>
    <t>Cash flows from investing activities:</t>
  </si>
  <si>
    <t>Purchase of property and equipment</t>
  </si>
  <si>
    <t>Proceeds from sale of fixed assets</t>
  </si>
  <si>
    <t>Purchase of WMI</t>
  </si>
  <si>
    <t>Net cash used in investing activities</t>
  </si>
  <si>
    <t>Cash flows from financing activities:</t>
  </si>
  <si>
    <t>Net proceeds from sale of common stock</t>
  </si>
  <si>
    <t>Payment of line of credit</t>
  </si>
  <si>
    <t>Proceeds from line of credit</t>
  </si>
  <si>
    <t>Payment of long-term debt</t>
  </si>
  <si>
    <t>Proceeds from long-term debt</t>
  </si>
  <si>
    <t>Net cash provided by (used in) financing activities</t>
  </si>
  <si>
    <t>Net increase in cash and restricted cash</t>
  </si>
  <si>
    <t>Cash and restricted cash at beginning of year</t>
  </si>
  <si>
    <t>Cash and restricted cash at end of year</t>
  </si>
  <si>
    <t>Supplemental schedule of noncash investing and financing activities</t>
  </si>
  <si>
    <t>Equipment acquired under capital lease</t>
  </si>
  <si>
    <t>Cashless exercise of stock options</t>
  </si>
  <si>
    <t>Supplemental schedule of cash flow information:</t>
  </si>
  <si>
    <t>Cash paid for interest</t>
  </si>
  <si>
    <t>Cash paid for income taxes</t>
  </si>
  <si>
    <t>PRINCIPAL BUSINESS ACTIVITY AND SUMMARY OF SIGNIFICANT ACCOUNTING POLICIES</t>
  </si>
  <si>
    <t>Welding Metallurgy, Inc. [Member]</t>
  </si>
  <si>
    <t xml:space="preserve">1. Principal
business activity And summary of significant Accounting policies The
Company consists of CPI Aerostructures, Inc. (“CPI”) and Welding Metallury, Inc. (“WMI”), a wholly owned subsidiary
acquired on December 20, 2018 and Compac Development Corporation (“Compac”), a wholly owned subsidiary of WMI, collectively
the “Company.” CPI
is a U.S. supplier of aircraft parts for fixed wing aircraft and helicopters in both the commercial and defense markets. We manufacture
complex aerostructure assemblies, as well as aerosystems. Additionally, we supply parts for maintenance, repair and overhaul (“MRO”)
and kitting contracts. CPI
acquired WMI on December 20, 2018 and the year ended December
31, 2018 operating results include the operating results of WMI from the date of acquisition, which were not material. The
accompanying consolidated financial statements include the accounts of the Company and its wholly owned subsidiaries. All intercompany accounts and transactions have been eliminated
in consolidation. Acquisition
of WMI On
December 20, 2018 (the “WMI Acquisition Date”), pursuant to the Stock Purchase Agreement (the
“Agreement”), dated as of March 21, 2018, with Air Industries Group (“Air Industries”), the Company
purchased from Air Industries all of the outstanding shares of WMI, previously a wholly owned subsidiary of Air Industries
(the “WMI Acquisition”) (See Note 2). Public
Offering On
October 19, 2018 the Company completed an underwritten public offering of 2,760,000 shares of its common stock, including 360,000
shares pursuant to the underwriters’ full exercise of their over-allotment option, at a public offering price of $6.25 per
share. The Company’s net proceeds from the offering, after deducting underwriting discounts, commissions, and other offering
expenses, were approximately $16.1 million. Use
of Estimates The
preparation of consolidated financial statements in conformity with accounting principles generally accepted in the United
States of America (“U.S. GAAP”) requires the use of estimates by management. Actual results could differ from
these estimates. Business
Combinations The
Company applied business combination accounting for the WMI Acquisition in accordance with ASC 805, “Business
Combinations” (“ASC 805”). Business combina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provisional estimates of fair value are based upon assumptions believed to be
reasonable, but which are inherently uncertain. See Note 2 for a summary and status of the application of business
combination accounting. Revenue
Recognition Effective
January 1, 2018, the Company adopted Accounting Standards Codification Topic 606, Revenue from Contracts with Customers (“ASC
606”), using the modified retrospective method for all of its contracts. ASC 606 requires sales and gross profit to be recognized
over the contract period as work is performed based on the relationship between actual costs incurred and total estimated costs
at the completion of the contract. Recognized revenues that will not be billed under the terms of the contract until a later date
are recorded as an asset captioned “Contract assets.” Contracts where billings to date have exceeded recognized revenues
are recorded as a liability captioned “Contract liabilities.” Changes to the original estimates may be required during
the life of the contract. Estimates are reviewed monthly and the effect of any change in the estimated gross margin percentage
for a contract is reflected in revenue in the period the change becomes known. ASC 606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matters that could have an impact on the assumptions, risks and uncertainties inherent with
the process;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Following
the adoption of ASC 606, the Company’s revenue recognition for all of its contracts remained materially consistent with
historical practice and there was no material impact in the year ended December 31, 2018 consolidated financial statements upon
adoption. In
compliance with ASC 606, costs and estimated earnings in excess of billings on uncompleted contracts, on the December 31, 2017
consolidated balance sheet, have been reclassified to contract assets. Additionally, billings in excess of costs and estimated
earnings on uncompleted contracts and contract losses, on the December 31, 2017 consolidated balance sheet, have been combined
and reclassified to contract liabilities. In
addition, the Company recognizes revenue for parts supplied for certain MRO contracts and for WMI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 Cash The
Company maintains its cash in five financial institutions. The balances are insured by the Federal Deposit Insurance
Corporation. From time to time, the Company’s balances may exceed these limits. As of December 31, 2018 and 2017, the
Company had approximately $4,034,000 and $1,377,000, respectively, of uninsured balances. The Company limits its credit risk
by selecting financial institutions considered to be highly credit worthy. Restricted
Cash During the
year ended December 31, 2018, the Company adopted Accounting Standards Update No. 2016-08, Statement of Cash Flows - Restricted
Cash, (“ASU 2016-18”), which requires the inclusion of restricted cash and restricted cash equivalents with cash and
cash equivalents when reconciling the beginning-of-period and end-of-period total amounts shown on the statements of cash flows.
The Company's restricted cash balance is $2,000,000 as of December 31, 2018, which is cash held in escrow pursuant to the WMI
acquisition and the determination of a final working capital adjustment. Accounts
Receivable Accounts
receivable are reported at their outstanding unpaid principal balances. The Company writes off accounts when they are deemed to
be uncollectible. Property
and Equipment Depreciation
and amortization of property and equipment is provided by the straight-line method over estimated useful lives
of the respective assets or the lease term if shorter, for leasehold improvements. 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 Long-Lived
Assets The
Company reviews its long-lived assets and intangibles with definite liv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8 and 2017. 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consolidated balance sheet at fair value. For derivative
instruments that are designated and qualify as a cash flow hedge, the effective portion of the gain or loss on the derivative
instrument is reported as a component of accumulated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y 2016, the Company entered into an interest rate swap with the objective of reducing our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 Fair
Value At
December 31, 2018 and 2017, the fair values of cash, accounts receivable and accounts payable approximated their carrying values
because of the short-term nature of these instruments.
2018 2017
Carrying Fair Value Carrying Fair Value
Debt
Short-term borrowings and long-term debt $ 30,349,903 $ 30,349,903 $ 31,893,894 $ 31,893,894 We
estimated the fair value of debt using market quotes and calculations based on market rates. The
following tables present the fair values of liabilities measured on a recurring basis as of December 31, 2017:
Fair Value Measurements 2017
Description Total Quoted Prices in Active Markets for Identical Assets Significant Other Observable Inputs (Level 2) Significant Unobservable Inputs
Interest Rate Swap $ 18,781 — $ 18,781 —
Total $ 18,781 — $ 18,781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 As
of December 31, 2017, $18,781 was included in other liabilities related to the fair value of the Company’s interest
rate swap and $15,000, net of tax of approximately $4,000 was included in accumulated other comprehensive
loss. During June 2018, the interest rate swap matured and the Company realized a net gain of approximately $7,000. Earnings
Per Share Basic
earnings per common share is computed using the weighted-average number of shares outstanding. Diluted earnings
per common share is computed using the weighted-average number of shares outstanding adjusted for the incremental shares attributed
to outstanding options to purchase common stock. Incremental shares of approximately 35,000 were used in the calculation of diluted
earnings per common share in 2018. Incremental shares of 6,772 were not included in the diluted earnings per share calculations
at December 31, 2018, as their exercise price was in excess of the Company’s quoted market price and, accordingly, these
shares are not assumed to be exercised for the diluted earnings per share calculation. Incremental shares of approximately 35,000
were used in the calculation of diluted earnings per common share in 2017. Incremental shares of 45,249 were not included in the
diluted earnings per share calculations at December 31, 2017, as their exercise price was in excess of the Company’s quoted
market price and, accordingly, these shares are not assumed to be exercised for the diluted earnings per share calculation. Income
taxes Income
taxes are accounted for under the asset and liability method in accordance with ASC 740, “Income Taxes,” (“ASC
740”)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Recently
Issued but not Adopted Accounting Pronouncements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January 1, 2019, the
Company expects to adopt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xpects to
elect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will not elect the use-of-hindsight or the practical expedient pertaining to
land easements; the latter not being applicable to the Company. The new lease standard also provides practical expedients
for an entity’s ongoing accounting. The Compan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xpects to
elect the
practical expedient to not separate lease and non-lease components for certain classes of assets (office buildings). On January 1, 2019, the Company expects to recognize
right of use assets and lease liabilities in the range of approximately $5,300,000 to $5,800,000 and no adjustment to the accumulated
deficit. The Company does not expect the adoption of the new lease standard to impact its consolidated statement of operations
or its consolidated statement of cash flows. </t>
  </si>
  <si>
    <t>BUSINESS COMBINATIONS</t>
  </si>
  <si>
    <t>Business Combinations [Abstract]</t>
  </si>
  <si>
    <t>2. BUSINESS
COMBINATIONS As discussed in Note 1, the Company
completed the WMI Acquisition on December 20, 2018. The acquisition was accounted for as a business combination in accordance
with ASC Topic 805. Accordingly, the Company is required to determine and record the fair value of the assets acquired, including
any potential intangible assets, and liabilities assumed at the date of acquisition. The acquisition was considered a stock purchase
for tax purposes. The purchase price for the
acquisition was $7.9 million, which is subject to a post-closing working capital adjustment. As such, $2 million of the
purchase price was held in escrow at closing subject to the completion of the working capital adjustment and in the event of
other contingencies. The escrowed amount is shown as restricted cash on the consolidated balance sheet as of December 31,
2018. The working capital adjustment is based on the historical values of components of working capital as defined in
the Agreement. Based on the working capital statement prepared by the Company and delivered to Air Industries on March
20, 2019, the Company has concluded that it is more likely than not, that the purchase price will be reduced sufficiently
such that at a minimum, the full amount in escrow will be retained by the Company. The final working capital statement
presented to Air Industries is expected to be reviewed and the purchase price adjustment finalized not later than the third
quarter of 2019. The Company is in process of determining
the acquisition date fair values of the assets and liabilities acquired and has recorded provisional estimates as of the acquisition
date. As the Company completes this process and additional information becomes known concerning the acquired assets and assumed
liabilities, management will likely make adjustments to the fair value of the amounts provisionally recorded in the opening balance
sheet of WMI during the measurement period, which is no longer than a one-year period following the acquisition date. The determination
of the fair values of the acquired assets and liabilities assumed (and the related determination of estimated lives of depreciable
tangible and identifiable intangible assets) requires significant judgment. If the final aggregate fair value of the net assets
acquired is less than the final purchase price paid then the Company may be required to record goodwill. Conversely, if the final
aggregate fair value of the net assets acquired is in excess of the final purchase price paid then the Company may potentially
conclude that the purchase of WMI was a “bargain purchase.” As stated above, the Company has determined the following
provisional estimates of the fair value of the assets acquired and liabilities assumed from WMI:
Provisional
Other current assets $ 1,274,000
Accounts receivable 1,522,000
Inventory 7,969,000
Current liabilities 4,813,000
Total $ 5,952,000 The
following table presents the unaudited pro forma revenue and net income for the period
presented as if the WMI Acquisition had occurred on January 1, 2017 based on the provisional estimates of the fair
value of the net assets acquired:
Year Ended December 31,
2018 2017
Revenue $ 97,780,960 $ 94,412,148
Net income (loss) $ 3,190,457 $ (1,330,366) The
pro forma results presented above include the impact of eliminating parent company charges from Air Industries for general
expenses and interest, net of tax.</t>
  </si>
  <si>
    <t>REVENUE RECOGNITION</t>
  </si>
  <si>
    <t>Revenue from Contract with Customer [Abstract]</t>
  </si>
  <si>
    <t xml:space="preserve">3. REVENUE
RECOGNITION The
majority of the Company’s revenues are from long-term contracts with the U.S. government and commercial contractors. The
contracts with the U.S. government typically are subject to the FAR which provides
guidance on the types of costs that are allowable in establishing prices for goods and services provided under U.S. government
contracts. The pricing for commercial contractors are based on the specific negotiations with each customer. The
Company accounts for a contract when it has approval and commitment from both parties, the rights of the parties are
identified and payment terms are identified. To
determine the proper revenue recognition method,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All
of the Company’s current long-term contracts have a single performance obligation as the promise to transfer the
goods or services is not separately identifiable from other promises in the contracts and, therefore, not distinct.
The Company’s contracts are often modified to account for changes in contract specifications and requirements. The
Company considers contract modifications to exist when the modification either creates new performance obligations or changes
the existing enforceable rights and obligations. All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Revenues
for the Company’s long-term contracts are recognized over time as the Company performs its obligations because of continuous
transfer of control to the customer. The continuous transfer of control to the customer is supported by clauses in contracts that
either allow the customer to unilaterally terminate the contract for convenience, pay the Company for costs incurred plus a reasonable
profit and the products and services have no alternative use or the customer controls the work in progres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The Company uses the cost-to-cost input method to measure progress for its contracts
because it best depicts the transfer of assets to the customer which occurs as the Company incurs costs on its contracts. In
applying the cost-to-cost input method, the Company compares the actual costs incurred relative to the total estimated costs to
determine its progress towards contract completion and to calculate the corresponding amount of estimated revenue and estimated
gross profit recognized. For any costs incurred that do not contribute to a performance obligation, the Company excludes such
costs from its input method of revenue recognition as the amounts are not reflective in transferring control of the asset to the
customer. Costs to fulfill a performance obligation include labor, materials and subcontractors costs, other direct costs and
an allocation of indirect costs. Changes to the original estimates may be required during the life of the contract. Estimates
are reviewed monthly and the effect of any change in the estimated gross margin for a contract is reflected in revenue in the
period the change becomes known. Contract estimates involve considerable use of estimates in determining revenue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cost-to-cost input
method;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For
the Company’s uncompleted contracts, contract assets include unbilled amounts and when the estimated revenues recognized
exceeds the amount billed to the customer and right to payment is not just subject to the passage of time. Amounts may not exceed
their net realizable value. Contract assets are classified as current. The Company’s contract liabilities consist of billings
in excess of estimated revenues recognized and contract losses. Contract liabilities are classified as current. The Company’s
contract assets and liabilities are reported in a gross position at the end of each reporting period. Revenue
recognized for the year ended December 31, 2018, that was included in the contract liabilities at January 1, 2018, was zero. The
Company’s remaining performance obligations represents the transaction price of its long-term contracts for which work has
not been performed. As of December 31, 2018, the aggregate amount of transaction price allocated to the remaining performance
obligations was approximately $78,934,000. The Company estimates that it expects to recognize approximately 97% of its remaining
performance obligations in 2019. In
addition, the Company recognizes revenue for products manufactured by WMI and parts supplied for certain MRO contracts at a
point in time following the transfer of control to the customer, which typically occurs upon shipment or delivery, depending
on the terms of the underlying contract. Revenue recognized from WMI in 2018 was immaterial. Revenue
from long-term contracts transferred to customers over time and revenue from MRO contracts transferred at a point in time accounted
for approximately 95% and 5%, respectively, of revenue for the year ended December 31, 2018. Revenue
by long-term contract type for the year ended December 31, 2018 is as follows:
Government subcontracts $ 43,440,742
Commercial contracts 31,271,857
Prime government contracts 9,216,671
$ 83,929,270 </t>
  </si>
  <si>
    <t>CONTRACT ASSETS AND CONTRACT LIABILITIES</t>
  </si>
  <si>
    <t>Contract Assets And Contract Liabilities</t>
  </si>
  <si>
    <t>4. CONTRACT
ASSETS AND CONTRACT LIABILITIES Net
contract assets (liabilities) consist of the following:
December 31, 2018
U.S. Government Commercial Total
Contract assets $ 48,358,481 $ 64,975,010 $ 113,333,491
Contract liabilities (3,780,866 ) (24,240 ) (3,805,106 )
Net contract assets (liabilities) $ 44,577,615 $ 64,950,770 $ 109,528,385
December 31, 2017 (1)
U.S. Government Commercial Total
Contract assets $ 54,591,601 $ 56,566,950 $ 111,158,551
Contract liabilities (224,339 ) (21,991 ) (246,330 )
Net contract assets (liabilities) $ 54,367,262 $ 56,544,959 $ 110,912,221 (1)
On January 1, 2018, as a result of the adoption of ASC 606, the Company reclassified costs and estimated earnings in excess of
billings on uncompleted contracts to contract assets and billings in excess of costs and estimated earnings on uncompleted contracts
and contract losses to contract liabilities. The
increase or decrease in the Company’s net contract assets (liabilities) from January 1, 2018 to December 31, 2018 was
primarily due to costs incurred on newer programs, like the new design of the HondaJet engine inlet ($3 million increase),
for which the Company has not begun billing at a steady rate. Additionally, the Company experienced some delays
in shipping on the G650 program which increased contract assets by $8 million. This has been offset by a decrease in
contract assets on our E-2D program ($2 million decrease) which is shipping on a regular schedule and a decrease in contract
assets on our Next Generation Jammer Pod program ($7 million decrease). Revisions in
the estimated gross profits on contracts and contract amounts are made in the period in which the circumstances became known
requiring the revisions. During the year ended December 31, 2018, the effect of such revisions in total estimated contract
profits resulted in a decrease to the total gross profit to be earned on the contracts of approximately $686,000 from that
which would have been reported had the revised estimates been used as the basis of recognition of contract profits since
inception of the contracts. During the year ended December 31, 2017, the effect of such revisions was a decrease to total
gross profit of approximately $1.0 million. Although
management believes it has established adequate procedures for estimating costs to uncompleted open contracts, it is possible
that additional significant costs could occur on contracts prior to completion.</t>
  </si>
  <si>
    <t>ACCOUNTS RECEIVABLE</t>
  </si>
  <si>
    <t>Receivables [Abstract]</t>
  </si>
  <si>
    <t xml:space="preserve">5. ACCOUNTS RECEIVABLE Accounts
receivable consists of trade receivables as follows:
December 31,
2018 2017
Billed receivables $ 8,898,329 $ 5,529,821
Less: allowance for doubtful accounts (275,000 ) (150,000 )
$ 8,623,329 $ 5,379,821 </t>
  </si>
  <si>
    <t>INVENTORY</t>
  </si>
  <si>
    <t>Inventory Disclosure [Abstract]</t>
  </si>
  <si>
    <t xml:space="preserve">6. INVENTORY The
components of inventory consisted of the following:
December 31,
2018 2017
Raw Materials $ 3,379,986 $ 918,799
Work In Progress 4,495,980 431,403
Finished Goods 1,836,031 335,176
$ 9,711,997 $ 1,685,378 </t>
  </si>
  <si>
    <t>PROPERTY AND EQUIPMENT</t>
  </si>
  <si>
    <t>Property, Plant and Equipment [Abstract]</t>
  </si>
  <si>
    <t>7. PROPERTY AND EQUIPMENT
December 31, Estimated
2018 2017 Useful Life (years)
Machinery and equipment $ 2,879,707 $ 2,461,047 5 to 10
Computer equipment 3,973,406 3,476,454 5
Furniture and fixtures 707,726 610,323 7
Automobiles and trucks 13,162 13,162 5
Leasehold improvements 1,994,253 1,798,823 Lesser of lease term or 10 years
9,568,254 8,359,809
Less accumulated depreciation and amortization 7,023,062 6,312,867
$ 2,545,192 $ 2,046,942 Depreciation
and amortization expense for the years ended December 31, 2018 and 2017 was $710,197 and $616,291, respectively. During
the years ended December 31, 2018 and 2017, the Company acquired $651,775 and $146,192, respectively, of property and equipment
under capital leases.</t>
  </si>
  <si>
    <t>LINE OF CREDIT</t>
  </si>
  <si>
    <t>Line of Credit Facility [Abstract]</t>
  </si>
  <si>
    <t>8. LINE
OF CREDIT On
March 24, 2016, the Company entered into a Credit Agreement with BankUnited, N.A. as the sole arranger, administrative agent and
collateral agent and Citizens Bank N.A. (the “BankUnited Facility”). The BankUnited Facility provides for a revolving
credit loan commitment of $30 million (the “Revolving Loan”) and a $10 million term loan (“Term Loan”).
The Revolving Loan bears interest at a rate based upon a pricing grid, as defined in the agreement. On
August 15, 2018, the Company entered into a Third Amendment and Waiver to the Amended and Restated Credit Agreement (the “Amendment”)
with the Lenders named therein and BankUnited, N.A., as sole arranger, agent, and collateral agent, dated as of March 24, 2016,
as amended by the First Amendment and Waiver to the Amended and Restated Credit Agreement dated as of May 9, 2016, as further
amended by the Second Amendment to the Amended and Restated Credit Agreement dated as of July 13, 2017 (collectively, the “Credit
Agreement”). Under
the Amendment, the parties amended the Credit Agreement by, among other things, (i) extending the maturity date of the Company’s
existing $30 million Revolving Loan and its existing $10 million Term Loan to June 30, 2020, (ii) amending the leverage ratio
covenant, (iii) amending the interest rates corresponding to the leverage ratio, (iv) waiving non-compliance with the leverage
ratio covenant for the trailing four fiscal quarters ended March 31, 2018 and June 30, 2018, and (v) amending provisions relating
to the consummation of a public offering of common stock so that if an offering results in gross proceeds of $7 million or more,
(A) the Company will prepay the loans in an amount equal to 25% of net proceeds of the offering (with $1.2 million applied to
the Term Loan and the remainder applied to the Revolving Loan) and (B) the Company will maintain a minimum of $3 million in either
unrestricted cash in an account with BankUnited, N.A., or in availability under the Revolving Loan. Pursuant
to the Amendment, on October 19, 2018, the Company used $4.1 million of the net proceeds of its public offering completed
on October 19, 2018 for prepayments of loans under the BankUnited Facility, including $1.2 million applied to the term loan
and $2.9 million applied to the revolving line of credit. As
of December 31, 2018, the Company was not in compliance with the leverage and net profit financial covenants contained in the
BankUnited Facility, as amended. The Bank has waived the provisions of these covenants as of December 31, 2018. As of December
31, 2018, the Company had $24.0 million outstanding under the Restated Agreement bearing interest at 5.72%. The
BankUnited Facility is secured by all of the Company’s assets.</t>
  </si>
  <si>
    <t>LONG-TERM DEBT</t>
  </si>
  <si>
    <t>Debt Disclosure [Abstract]</t>
  </si>
  <si>
    <t xml:space="preserve">9. LONG-TERM
DEBT In
May 2016, the Company entered into an interest rate swap with the objective of reducing its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interest
rate swap ended in accordance with its terms as of June 1, 2018. On
August 15, 2018, the Company entered into a Third Amendment and Waiver to the Amended and Restated Credit Agreement (the “Amendment”)
with the Lenders named therein and BankUnited, N.A., as sole arranger, agent, and collateral agent, dated as of March 24, 2016,
as amended by the First Amendment and Waiver to the Amended and Restated Credit Agreement dated as of May 9, 2016, as further
amended by the Second Amendment to the Amended and Restated Credit Agreement dated as of July 13, 2017 (collectively, the “Credit
Agreement”). Under
the Amendment, the parties amended the Credit Agreement by, among other things, (i) extending the maturity date of the Company’s
existing $30 million Revolving Loan and its existing $10 million Term Loan to June 30, 2020, (ii) amending the leverage ratio
covenant, (iii) amending the interest rates corresponding to the leverage ratio, (iv) waiving non-compliance with the leverage
ratio covenant for the trailing four fiscal quarters ended March 31, 2018 and June 30, 2018, and (v) amending provisions relating
to the consummation of a public offering of common stock so that if an offering results in gross proceeds of $7 million or more,
(A) the Company will prepay the loans in an amount equal to 25% of net proceeds of the offering (with $1.2 million applied to
the Term Loan and the remainder applied to the Revolving Loan) and (B) the Company will maintain a minimum of $3 million in either
unrestricted cash in an account with BankUnited, N.A., or in availability under the Revolving Loan. The
Company paid to BankUnited, N.A. commitment and agent fees in the amount of $209,082, together with out-of-pocket costs, expenses,
and reasonable attorney’s fees incurred by BankUnited, N.A. in connection with the Amendment. The
Company paid approximately $463,000 of total debt issuance costs in connection with the BankUnited Facility of which approximately
$141,000 is included in other assets and $50,000 is a reduction of long-term debt at December 31, 2018. The
Term Loan had an initial amount of $10 million, payable in monthly installments, as defined in the agreement, which matures on
June 30, 2020. The
maturities of the long-term debt (excluding unamortized debt issuance costs) are as follows:
Year ending December 31,
2019 $ 2,434,981
2020 3,647,234
2021 150,225
2022 107,078
2023 21,509
$ 6,361,026 Also
included in long-term debt are capital leases and notes payable of $592,712 and $555,209 at December 31, 2018 and 2017, respectively,
including a current portion of $334,981 and $175,667, respectively. The
cost of assets under capital leases was $2,625,052 and $1,975,642 at December 31, 2018 and 2017, respectively. Accumulated depreciation
of assets under capital leases was approximately $1,517,000 and $1,300,000 at December 31, 2018 and 2017, respectively. </t>
  </si>
  <si>
    <t>COMMITMENTS</t>
  </si>
  <si>
    <t>Commitments Abstract</t>
  </si>
  <si>
    <t>10. COMMITMENTS The
Company leases an office and warehouse facility under a non-cancelable operating lease which expires in April 2022. The
aggregate future commitment under this agreement is as follows:
Year ending December
31,
2019 $ 1,720,750
2020 1,763,275
2021 1,807,074
2022 602,358
$ 5,893,457 Rent
expense for the years ended December 31, 2018 and 2017 was $1,608,701 and $1,608,701, respectively.</t>
  </si>
  <si>
    <t>INCOME TAXES</t>
  </si>
  <si>
    <t>Income Tax Disclosure [Abstract]</t>
  </si>
  <si>
    <t xml:space="preserve">11. INCOME TAXES On December 22, 2017, the
U.S. government enacted comprehensive tax legislation commonly referred to as U.S. Tax Reform. The U.S. Tax Reform makes
broad and complex changes to the U.S. tax code and includes significant provisions impacting the Company’s 2017
and 2018 effective tax rate. The changes include, but are not limited to, a reduction in the U.S. federal corporate tax rate
from 35% to 21% effective for tax years beginning after December 31, 2017. As a result, the Company believes that the
most significant impact on its 2017 consolidated financial statements was the reduction of approximately $207,000 in deferred
tax assets and liabilities. The provision for income taxes consists
of the following:
Year ended December 31, 2018 2017
Current:
Federal $ 3,104,000 $ 200,000
State 73,000 266,000
Deferred:
Federal 1,286,000 2,244,000
$ 4,463,000 $ 2,710,000 The difference between the income
tax provision computed at the federal statutory rate and the actual tax provision is accounted for as follows:
December 31, 2018 2017
Taxes computed at the federal statutory rate $ 1,381,000 $ 2,882,000
State income tax, net 58,000 176,000
Prior year true-up 18,000 2,000
Research and development tax credit (164,000 ) (235,000 )
Change in federal statutory rate — (207,000 )
Uncertain tax position 3,128,000 —
Permanent differences 42,000 92,000
Provision for income taxes $ 4,463,000 $ 2,710,000 The components of deferred income tax assets
and liabilities are as follows:
Deferred Tax Assets: 2018 2017
Allowance for doubtful accounts $ 60,000 $ 32,000
Credit carryforwards 1,255,000 1,986,000
Deferred rent 117,000 126,000
Stock options 12,000 102,000
Restricted stock 88,000 90,000
Other 8,000 1,000
Interest on uncertain tax position 654,000 —
Net operating loss carryforward 863,000 750,000
Deferred Tax Assets 3,057,000 3,087,000
Deferred Tax Liabilities:
Prepaid expenses 159,000 141,000
Revenue recognition 3,137,000 1,036,000
Property and equipment 404,000 276,000
State taxes — 67,000
Deferred tax liabilities 3,700,000 1,520,000
Net Deferred Tax Assets (Liabilities) $ (643,000 ) $ 1,567,000 As of December 31, 2018, the
Company had roughly $4,000,000 of gross net operating losses for federal tax purposes and $1,500,000 for state tax purposes
which will begin to expire in 2034. The Company will recognize a tax
benefit in the consolidated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provision for income taxes for the year ended December 31, 2018 was approximately $4.5 million, an effective tax rate of
approximately 66%. In February 2019, the Company received information that the net operating loss carryback that was utilized
in 2014 was under examination and could possibly be disallowed by the Internal Revenue Service (“IRS”). The
Company has not received a written notice or tax assessment related to the possible disallowance of our net operating loss
carryback. If the Company receives written notice the Company has the ability to appeal the disallowance, as well as go to
tax court to challenge the notice. Although the Company has not received any formal documentation or notice of such
disallowance, in accordance with ASC 740-10 “Accounting for Uncertainty in Tax Positions” the Company has
recorded a liability of approximately $3.1 million as of December 31, 2018 for this uncertainty. The liability represents the
maximum net tax adjustment for the disallowance of the net operating loss carryback, computed at the pre-2018 tax rates, and
tax savings of recording a net operating loss carryforward, calculated at the current tax rates. In accordance with the Tax
Cuts and Jobs Act that was enacted on December 22, 2017 (“U.S. Tax Reform”), the Company has recorded a credit
for income taxes of $207,000. The impact of the U.S. Tax Reform is primarily from revaluing our U.S. deferred tax assets and
liabilities based on the rates at which they are expected to reverse in the future. For U.S. federal tax purposes, the
corporate statutory income tax rate was reduced from 35% to 21%, effective for our 2018 tax year. The following table indicates the changes to the Company’s
uncertain tax position for the years ended December 31, 2018 and 2017 including interest and penalties:
Years Ended December 31,
2018 2017
Balance, beginning of year $ — $ —
Additions 3,128,000 —
Reductions — —
Balance, end of year $ 3,128,000 $ — The Company files income tax returns in
the U.S. federal jurisdiction and in various state and foreign jurisdictions. The Company generally is no longer subject to U.S.
or state examinations by tax authorities for taxable years prior to 2015.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estimated interest and penalties related to uncertain tax positions in income tax expense. At December 31, 2018,
the Company’s consolidated balance sheet reflects cumulative provisions for interest and penalties of $654,000, related
to potential interest. </t>
  </si>
  <si>
    <t>STOCK BASED COMPENSATION</t>
  </si>
  <si>
    <t>Disclosure of Compensation Related Costs, Share-based Payments [Abstract]</t>
  </si>
  <si>
    <t>12. STOCK BASED COMPENSATION The Company accounts for compensation
expense associated with stock options and restricted stock units (“RSUs”) based on the fair value of the options and
units on the date of grant. The Company used the modified
transition method to establish the beginning balance of the additional paid-in capital pool related to the tax effects of employee
stock based compensation, which is available to absorb tax deficiencies recognized subsequent to the adoption of the fair value
method. The Company’s net income
for the years ended December 31, 2018 and 2017, includes approximately $718,000 and $946,000 of stock based compensation expense,
respectively, for the grant of stock options and RSUs. In January 2018, the Company
granted 58,578 RSUs to its board of directors as partial compensation for the 2018 year. On January 1, 2017, the Company granted
59,395 RSUs to its board of directors as partial compensation for the 2017 year. RSUs vest quarterly on a straight-line basis over
a one-year period. The Company’s net income for the years ended December 31, 2018 and 2017 includes approximately $524,000
and $550,000, respectively, of noncash compensation expense related to the RSU grants to the board of directors. This expense is
recorded as a component of selling, general and administrative expenses. In addition, for the year ended December 31, 2018, the
Company granted 5,130 shares of common stock to various employees and approximately $10,000 of compensation expense is included
in selling, general and administrative expenses and approximately $36,000 of compensation expense is included in cost of sales
for this grant. In addition, for the year ended December 31, 2017, the Company granted 5,550 shares of common stock to various
employees and approximately $13,300 of compensation expense is included in selling, general and administrative expenses and approximately
$37,500 of compensation expense is included in cost of sales for this grant. In March 2018, the Company granted
68,764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year ended December 31, 2018, approximately $88,100 of compensation expense is included
in selling, general and administrative expenses and approximately $18,400 of compensation expense is included in cost of revenue
for this grant. In August 2016 and March 2017,
the Company granted 98,645 and 73,060 shares of common stock, respectively,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1 based upon the service and performance thresholds. For the years ended December 31, 2018
and 2017, approximately $0 and $219,000, respectively, of compensation expense is included in selling, general and administrative
expenses and approximately $0 and $46,300, respectively, of compensation expense is included in cost of sales for this grant. In March 2018, 12,330 and 9,130
of the shares granted in 2016 and 2017, respectively, were forfeited because the Company failed to achieve certain performance
criteria for the year ended December 31, 2017. In addition, on March 22, 2018, these employees returned 7,552 common shares, valued
at approximately $62,000, to pay the employees’ withholding taxes. In March 2017, 12,330 of the
shares granted in August 2016 were forfeited because the Company failed to achieve certain performance criteria for the year ended
December 31, 2016. In addition, on March 9, 2017, these employees returned 4,525 common shares, valued at approximately $33,000,
to pay the employees’ withholding taxes. 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any person possessing more than 10% of the total
combined voting power of all classes of Company stock, which are exercisable at 110% of the closing price of the Company’s
shares on the date of issuance. The Company has 211,175 shares
available for grant under the 2009 Plan. In 2016, the Company adopted
the 2016 Long Term Incentive Plan (the “2016 Plan”). The 2016 Plan reserved 600,000 common shares for issuance, provided
that, no more than 200,000 common shares be granted as incentive stock options. Awards may be made or granted to employees, officers,
directors and consultants in the form of incentive stock options, non-qualified stock options, stock appreciation rights, restricted
stock, restricted stock units and other stock-based awards. The Company has 119,910 shares
available for grant under the 2016 Plan. The Company did not grant any stock options
in 2018 or 2017. A summary of the status of the Company’s
stock option plans is as follows:
Options Weighted Average Aggregate
Outstanding at January 1, 2017 149,466 $ 10.43 1.58
Granted during period — —
Exercised (25,000 ) 8.10
Forfeited/Expired (44,217 ) 10.62
Outstanding at December 31, 2017 80,249 $ 11.05 1.10
Granted during period — —
Exercised — —
Forfeited/Expired (38,477 ) 14.81
Outstanding at December 31, 2018 41,772 $ 7.58 0.29 $ 0
Vested at December 31, 2018 41,772 $ 7.58 0.29 $ 0 The Company’s stock options granted
to non-employee directors vest immediately upon grant and have a maximum contractual term of five years. Stock options granted
to employees vest over three years and have a maximum contractual term of ten years. The expected option term is calculated utilizing
historical data of option exercises. During the year ended December 31, 2017,
no stock options were exercised for cash. During the same period, 25,000 options were exercised, pursuant to provisions of the
stock option plan, where the Company received no cash and 21,666 shares of its common stock in exchange for the 25,000 shares
issued in the exercise. The 21,666 shares that the Company received were valued at $202,580, the fair market value of the shares
on the dates of exercise. The intrinsic value of stock options exercised
during the year ended December 31, 2017 was approximately $31,300. The fair value of all options vested during
the year ended December 31, 2017 was approximately $82,000.</t>
  </si>
  <si>
    <t>EMPLOYEE BENEFIT PLAN</t>
  </si>
  <si>
    <t>Retirement Benefits [Abstract]</t>
  </si>
  <si>
    <t>13.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8 and 2017 amounted to $237,568 and $361,682, respectively.</t>
  </si>
  <si>
    <t>MAJOR CUSTOMERS</t>
  </si>
  <si>
    <t>Risks and Uncertainties [Abstract]</t>
  </si>
  <si>
    <t xml:space="preserve">14. MAJOR
CUSTOMERS Eleven percent of revenue in 2018 and
8% of revenue in 2017 were directly attributable to the U.S. government. Twenty two percent and 6% of accounts receivable at
December 31, 2018 and 2017, respectively, were from the U. S. Government. In addition, in 2018, 24%, 16%
and 12% of our revenue were to our three largest commercial customers, respectively. In 2017, 25%, 23% and 12% of our revenue were
to our three largest commercial customers, respectively. At December 31, 2018, 20%, 18% and 17% of accounts receivable were from
our three largest commercial customers. At December 31, 2017, 44%, 18% and 13% of accounts receivable were from our three largest
commercial customers. At December 31, 2018 and 2017,
2% and 4%, respectively, of contract assets were from the U.S. Government. At December 31, 2018, 39%, 14%,
13%, and 13% of contract assets were from our four largest commercial customers. At December 31, 2017, 32%, 20%, 12%, and 10% of
contract assets were from our four largest commercial customers. In 2018 and 2017, approximately
5% and 4%, respectively, of our revenue was from a customer who is located outside the United States. </t>
  </si>
  <si>
    <t>PRINCIPAL BUSINESS ACTIVITY AND SUMMARY OF SIGNIFICANT ACCOUNTING POLICIES (Policies)</t>
  </si>
  <si>
    <t>Accounting Policies [Abstract]</t>
  </si>
  <si>
    <t>Use of Estimates</t>
  </si>
  <si>
    <t>Use
of Estimates The
preparation of consolidated financial statements in conformity with accounting principles generally accepted in the United
States of America (“U.S. GAAP”) requires the use of estimates by management. Actual results could differ from
these estimates.</t>
  </si>
  <si>
    <t>Business Combinations</t>
  </si>
  <si>
    <t xml:space="preserve">Business
Combinations The
Company applied business combination accounting for the WMI Acquisition in accordance with ASC 805, “Business
Combinations” (“ASC 805”). Business combina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provisional estimates of fair value are based upon assumptions believed to be
reasonable, but which are inherently uncertain. See Note 2 for a summary and status of the application of business
combination accounting. </t>
  </si>
  <si>
    <t>Revenue Recognition</t>
  </si>
  <si>
    <t>Revenue
Recognition Effective
January 1, 2018, the Company adopted Accounting Standards Codification Topic 606, Revenue from Contracts with Customers (“ASC
606”), using the modified retrospective method for all of its contracts. ASC 606 requires sales and gross profit to be recognized
over the contract period as work is performed based on the relationship between actual costs incurred and total estimated costs
at the completion of the contract. Recognized revenues that will not be billed under the terms of the contract until a later date
are recorded as an asset captioned “Contract assets.” Contracts where billings to date have exceeded recognized revenues
are recorded as a liability captioned “Contract liabilities.” Changes to the original estimates may be required during
the life of the contract. Estimates are reviewed monthly and the effect of any change in the estimated gross margin percentage
for a contract is reflected in revenue in the period the change becomes known. ASC 606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matters that could have an impact on the assumptions, risks and uncertainties inherent with
the process;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Following
the adoption of ASC 606, the Company’s revenue recognition for all of its contracts remained materially consistent with
historical practice and there was no material impact in the year ended December 31, 2018 consolidated financial statements upon
adoption. In
compliance with ASC 606, costs and estimated earnings in excess of billings on uncompleted contracts, on the December 31, 2017
consolidated balance sheet, have been reclassified to contract assets. Additionally, billings in excess of costs and estimated
earnings on uncompleted contracts and contract losses, on the December 31, 2017 consolidated balance sheet, have been combined
and reclassified to contract liabilities. In
addition, the Company recognizes revenue for parts supplied for certain MRO contracts and for WMI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t>
  </si>
  <si>
    <t>Government Contracts</t>
  </si>
  <si>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t>
  </si>
  <si>
    <t>Cash The
Company maintains its cash in five financial institutions. The balances are insured by the Federal Deposit Insurance
Corporation. From time to time, the Company’s balances may exceed these limits. As of December 31, 2018 and 2017, the
Company had approximately $4,034,000 and $1,377,000, respectively, of uninsured balances. The Company limits its credit risk
by selecting financial institutions considered to be highly credit worthy.</t>
  </si>
  <si>
    <t>Restricted Cash</t>
  </si>
  <si>
    <t>Restricted
Cash During the
year ended December 31, 2018, the Company adopted Accounting Standards Update No. 2016-08, Statement of Cash Flows - Restricted
Cash, (“ASU 2016-18”), which requires the inclusion of restricted cash and restricted cash equivalents with cash and
cash equivalents when reconciling the beginning-of-period and end-of-period total amounts shown on the statements of cash flows.
The Company's restricted cash balance is $2,000,000 as of December 31, 2018, which is cash held in escrow pursuant to the WMI
acquisition and the determination of a final working capital adjustment.</t>
  </si>
  <si>
    <t>Accounts Receivable</t>
  </si>
  <si>
    <t>Accounts
Receivable Accounts
receivable are reported at their outstanding unpaid principal balances. The Company writes off accounts when they are deemed to
be uncollectible.</t>
  </si>
  <si>
    <t>Property and Equipment</t>
  </si>
  <si>
    <t>Property
and Equipment Depreciation
and amortization of property and equipment is provided by the straight-line method over estimated useful lives
of the respective assets or the lease term if shorter, for leasehold improvements.</t>
  </si>
  <si>
    <t>Rent</t>
  </si>
  <si>
    <t>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t>
  </si>
  <si>
    <t>Long-Lived Assets</t>
  </si>
  <si>
    <t xml:space="preserve">Long-Lived
Assets The
Company reviews its long-lived assets and intangibles with definite liv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t>
  </si>
  <si>
    <t>Short-Term Debt</t>
  </si>
  <si>
    <t>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8 and 2017.</t>
  </si>
  <si>
    <t>Derivatives</t>
  </si>
  <si>
    <t>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consolidated balance sheet at fair value. For derivative
instruments that are designated and qualify as a cash flow hedge, the effective portion of the gain or loss on the derivative
instrument is reported as a component of accumulated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y 2016, the Company entered into an interest rate swap with the objective of reducing our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Fair
Value At
December 31, 2018 and 2017, the fair values of cash, accounts receivable and accounts payable approximated their carrying values
because of the short-term nature of these instruments.
2018 2017
Carrying Fair Value Carrying Fair Value
Debt
Short-term borrowings and long-term debt $ 30,349,903 $ 30,349,903 $ 31,893,894 $ 31,893,894 We
estimated the fair value of debt using market quotes and calculations based on market rates. The
following tables present the fair values of liabilities measured on a recurring basis as of December 31, 2017:
Fair Value Measurements 2017
Description Total Quoted Prices in Active Markets for Identical Assets Significant Other Observable Inputs (Level 2) Significant Unobservable Inputs
Interest Rate Swap $ 18,781 — $ 18,781 —
Total $ 18,781 — $ 18,781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 As
of December 31, 2017, $18,781 was included in other liabilities related to the fair value of the Company’s interest
rate swap and $15,000, net of tax of approximately $4,000 was included in accumulated other comprehensive
loss. During June 2018, the interest rate swap matured and the Company realized a net gain of approximately $7,000.</t>
  </si>
  <si>
    <t>Earnings Per Share</t>
  </si>
  <si>
    <t>Earnings
Per Share Basic
earnings per common share is computed using the weighted-average number of shares outstanding. Diluted earnings
per common share is computed using the weighted-average number of shares outstanding adjusted for the incremental shares attributed
to outstanding options to purchase common stock. Incremental shares of approximately 35,000 were used in the calculation of diluted
earnings per common share in 2018. Incremental shares of 6,772 were not included in the diluted earnings per share calculations
at December 31, 2018, as their exercise price was in excess of the Company’s quoted market price and, accordingly, these
shares are not assumed to be exercised for the diluted earnings per share calculation. Incremental shares of approximately 35,000
were used in the calculation of diluted earnings per common share in 2017. Incremental shares of 45,249 were not included in the
diluted earnings per share calculations at December 31, 2017, as their exercise price was in excess of the Company’s quoted
market price and, accordingly, these shares are not assumed to be exercised for the diluted earnings per share calculation.</t>
  </si>
  <si>
    <t>Income taxes</t>
  </si>
  <si>
    <t>Income
taxes Income
taxes are accounted for under the asset and liability method in accordance with ASC 740, “Income Taxes,” (“ASC
740”)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si>
  <si>
    <t>Recently Issued but not Adopted Accounting Pronouncements</t>
  </si>
  <si>
    <t>Recently
Issued but not Adopted Accounting Pronouncements In February 2016, the FASB issued Accounting Standards
Update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Lessor accounting is substantially unchanged compared to the current accounting guidance. Additional footnote
disclosures related to leases will also be required. On January 1, 2019, the
Company expects to adopt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xpects to
elect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will not elect the use-of-hindsight or the practical expedient pertaining to
land easements; the latter not being applicable to the Company. The new lease standard also provides practical expedients
for an entity’s ongoing accounting. The Compan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xpects to
elect the
practical expedient to not separate lease and non-lease components for certain classes of assets (office buildings). On January 1, 2019, the Company expects to recognize
right of use assets and lease liabilities in the range of approximately $5,300,000 to $5,800,000 and no adjustment to the accumulated
deficit. The Company does not expect the adoption of the new lease standard to impact its consolidated statement of operations
or its consolidated statement of cash flows.</t>
  </si>
  <si>
    <t>PRINCIPAL BUSINESS ACTIVITY AND SUMMARY OF SIGNIFICANT ACCOUNTING POLICIES (Tables)</t>
  </si>
  <si>
    <t>Schedule of fair values</t>
  </si>
  <si>
    <t xml:space="preserve">At
December 31, 2018 and 2017, the fair values of cash, accounts receivable and accounts payable approximated their carrying values
because of the short-term nature of these instruments.
2018 2017
Carrying Fair
Value Carrying Fair
Value
Debt
Short-term
borrowings and long-term debt $ 30,349,903 $ 30,349,903 $ 31,893,894 $ 31,893,894 </t>
  </si>
  <si>
    <t>Schedule of liabilities measured on recurring basis</t>
  </si>
  <si>
    <t xml:space="preserve">The
following tables present the fair values of liabilities measured on a recurring basis as of December 31, 2017:
Fair
Value Measurements 2017
Description Total Quoted
Prices in Active Markets for Identical Assets Significant
Other Observable Inputs (Level 2) Significant
Unobservable Inputs
Interest
Rate Swap $ 18,781 — $ 18,781 —
Total $ 18,781 — $ 18,781 — </t>
  </si>
  <si>
    <t>BUSINESS COMBINATIONS (Tables)</t>
  </si>
  <si>
    <t>Schedule of allocation of purchase price</t>
  </si>
  <si>
    <t xml:space="preserve">As stated above, the Company has determined the following
provisional estimates of the fair value of the assets acquired and liabilities assumed from WMI:
Provisional
Other current assets $ 1,274,000
Accounts receivable 1,522,000
Inventory 7,969,000
Current liabilities 4,813,000
Total $ 5,952,000 </t>
  </si>
  <si>
    <t>Schedule of pro forma revenue and net income</t>
  </si>
  <si>
    <t xml:space="preserve">The
following table presents the unaudited pro forma revenue and net income for the period
presented as if the WMI Acquisition had occurred on January 1, 2017 based on the provisional estimates of the fair
value of the net assets acquired:
Year Ended December 31,
2018 2017
Revenue $ 97,780,960 $ 94,412,148
Net income (loss) $ 3,190,457 $ (1,330,366) </t>
  </si>
  <si>
    <t>REVENUE RECOGNITION (Tables)</t>
  </si>
  <si>
    <t>Schedule of revenue by long-term contract type</t>
  </si>
  <si>
    <t xml:space="preserve">Revenue
by long-term contract type for the year ended December 31, 2018 is as follows:
Government
subcontracts $ 43,440,742
Commercial contracts 31,271,857
Prime
government contracts 9,216,671
$ 83,929,270 </t>
  </si>
  <si>
    <t>CONTRACT ASSETS AND CONTRACT LIABILITIES (Tables)</t>
  </si>
  <si>
    <t>Schedule of net contract assets (liabilities)</t>
  </si>
  <si>
    <t xml:space="preserve">Net
contract assets (liabilities) consist of the following:
December 31, 2018
U.S. Government Commercial Total
Contract assets $ 48,358,481 $ 64,975,010 $ 113,333,491
Contract liabilities (3,780,866 ) (24,240 ) (3,805,106 )
Net contract assets (liabilities) $ 44,577,615 $ 64,950,770 $ 109,528,385
December 31, 2017 (1)
U.S. Government Commercial Total
Contract assets $ 54,591,601 $ 56,566,950 $ 111,158,551
Contract liabilities (224,339 ) (21,991 ) (246,330 )
Net contract assets (liabilities) $ 54,367,262 $ 56,544,959 $ 110,912,221 (1)
On January 1, 2018, as a result of the adoption of ASC 606, the Company reclassified costs and estimated earnings in excess of
billings on uncompleted contracts to contract assets and billings in excess of costs and estimated earnings on uncompleted contracts
and contract losses to contract liabilities. </t>
  </si>
  <si>
    <t>ACCOUNTS RECEIVABLE (Tables)</t>
  </si>
  <si>
    <t>Schedule of accounts receivable</t>
  </si>
  <si>
    <t xml:space="preserve">Accounts
receivable consists of trade receivables as follows:
December 31,
2018 2017
Billed receivables $ 8,898,329 $ 5,529,821
Less: allowance for doubtful accounts (275,000 ) (150,000 )
$ 8,623,329 $ 5,379,821 </t>
  </si>
  <si>
    <t>INVENTORY (Tables)</t>
  </si>
  <si>
    <t>Schedule of components of inventory</t>
  </si>
  <si>
    <t xml:space="preserve">The
components of inventory consisted of the following:
December 31,
2018 2017
Raw Materials $ 3,379,986 $ 918,799
Work In Progress 4,495,980 431,403
Finished Goods 1,836,031 335,176
$ 9,711,997 $ 1,685,378 </t>
  </si>
  <si>
    <t>PROPERTY AND EQUIPMENT (Tables)</t>
  </si>
  <si>
    <t>Schedule of property and equipment</t>
  </si>
  <si>
    <t xml:space="preserve">December 31, Estimated
2018 2017 Useful Life (years)
Machinery and equipment $ 2,879,707 $ 2,461,047 5 to 10
Computer equipment 3,973,406 3,476,454 5
Furniture and fixtures 707,726 610,323 7
Automobiles and trucks 13,162 13,162 5
Leasehold improvements 1,994,253 1,798,823 Lesser of lease term or 10 years
9,568,254 8,359,809
Less accumulated depreciation and amortization 7,023,062 6,312,867
$ 2,545,192 $ 2,046,942 </t>
  </si>
  <si>
    <t>LONG-TERM DEBT (Tables)</t>
  </si>
  <si>
    <t>Schedule of maturities of long-term debt</t>
  </si>
  <si>
    <t xml:space="preserve">The
maturities of the long-term debt (excluding unamortized debt issuance costs) are as follows:
Year ending December 31,
2019 $ 2,434,981
2020 3,647,234
2021 150,225
2022 107,078
2023 21,509
$ 6,361,026 </t>
  </si>
  <si>
    <t>COMMITMENTS (Tables)</t>
  </si>
  <si>
    <t>Schedule of aggreagte future commitments under operating leases</t>
  </si>
  <si>
    <t xml:space="preserve">The
Company leases an office and warehouse facility under a non-cancelable operating lease which expires in April, 2022. The aggregate
future commitment under this agreement is as follows:
Year ending December
31,
2019 $ 1,720,750
2020 1,763,275
2021 1,807,074
2022 602,358
$ 5,893,457 </t>
  </si>
  <si>
    <t>INCOME TAXES (Tables)</t>
  </si>
  <si>
    <t>Schedule of components of the provision for income taxes</t>
  </si>
  <si>
    <t xml:space="preserve">The provision for income taxes consists
of the following:
Year ended December 31, 2018 2017
Current:
Federal $ 3,104,000 $ 200,000
State 73,000 266,000
Deferred:
Federal 1,286,000 2,244,000
$ 4,463,000 $ 2,710,000 </t>
  </si>
  <si>
    <t>Schedule of difference between the income tax provision computed at the federal statutory rate and the actual tax provision</t>
  </si>
  <si>
    <t xml:space="preserve">The difference between the income
tax provision computed at the federal statutory rate and the actual tax provision is accounted for as follows:
December 31, 2018 2017
Taxes computed at the federal statutory rate $ 1,381,000 $ 2,882,000
State income tax, net 58,000 176,000
Prior year true-up 18,000 2,000
Research and development tax credit (164,000 ) (235,000 )
Change in federal statutory rate — (207,000 )
Uncertain tax position 3,128,000 —
Permanent differences 42,000 92,000
Provision for income taxes $ 4,463,000 $ 2,710,000 </t>
  </si>
  <si>
    <t>Schedule of components of deferred income tax assets and liabilities</t>
  </si>
  <si>
    <t xml:space="preserve">The components of deferred income tax assets
and liabilities are as follows:
Deferred Tax Assets: 2018 2017
Allowance for doubtful accounts $ 60,000 $ 32,000
Credit carryforwards 1,255,000 1,986,000
Deferred rent 117,000 126,000
Stock options 12,000 102,000
Restricted stock 88,000 90,000
Other 8,000 1,000
Interest on uncertain tax position 654,000 —
Net operating loss carryforward 863,000 750,000
Deferred Tax Assets 3,057,000 3,087,000
Deferred Tax Liabilities:
Prepaid expenses 159,000 141,000
Revenue recognition 3,137,000 1,036,000
Property and equipment 404,000 276,000
State taxes — 67,000
Deferred tax liabilities 3,700,000 1,520,000
Net Deferred Tax Assets (Liabilities) $ (643,000 ) $ 1,567,000 </t>
  </si>
  <si>
    <t>Schedule of changes to uncertain tax positions</t>
  </si>
  <si>
    <t xml:space="preserve">The following table indicates the changes to the Company’s
uncertain tax position for the years ended December 31, 2018 and 2017 including interest and penalties:
Years Ended December 31,
2018 2017
Balance, beginning of year $ — $ —
Additions 3,128,000 —
Reductions — —
Balance, end of year $ 3,128,000 $ — </t>
  </si>
  <si>
    <t>STOCK BASED COMPENSATION (Tables)</t>
  </si>
  <si>
    <t>Schedule of stock options plans activity</t>
  </si>
  <si>
    <t xml:space="preserve">A summary of the status of the Company’s
stock option plans is as follows:
Options Weighted Average Aggregate
Outstanding at January 1, 2017 149,466 $ 10.43 1.58
Granted during period — —
Exercised (25,000 ) 8.10
Forfeited/Expired (44,217 ) 10.62
Outstanding at December 31, 2017 80,249 $ 11.05 1.10
Granted during period — —
Exercised — —
Forfeited/Expired (38,477 ) 14.81
Outstanding at December 31, 2018 41,772 $ 7.58 0.29 $ 0
Vested at December 31, 2018 41,772 $ 7.58 0.29 $ 0 </t>
  </si>
  <si>
    <t>PRINCIPAL BUSINESS ACTIVITY AND SUMMARY OF SIGNIFICANT ACCOUNTING POLICIES (Details) - USD ($)</t>
  </si>
  <si>
    <t>Carrying Amount [Member]</t>
  </si>
  <si>
    <t>Short-term borrowings and long-term debt</t>
  </si>
  <si>
    <t>Fair Value [Member]</t>
  </si>
  <si>
    <t>PRINCIPAL BUSINESS ACTIVITY AND SUMMARY OF SIGNIFICANT ACCOUNTING POLICIES (Details 1)</t>
  </si>
  <si>
    <t>Dec. 31, 2017USD ($)</t>
  </si>
  <si>
    <t>Interest Rate Swap</t>
  </si>
  <si>
    <t>Recurring Basis [Member]</t>
  </si>
  <si>
    <t>Recurring Basis [Member] | Significant Other Observable Inputs (Level 2) [Member]</t>
  </si>
  <si>
    <t>PRINCIPAL BUSINESS ACTIVITY AND SUMMARY OF SIGNIFICANT ACCOUNTING POLICIES (Details Narrative)</t>
  </si>
  <si>
    <t>Oct. 19, 2018USD ($)$ / sharesshares</t>
  </si>
  <si>
    <t>Jun. 30, 2018USD ($)</t>
  </si>
  <si>
    <t>Dec. 31, 2018USD ($)Numbershares</t>
  </si>
  <si>
    <t>Dec. 31, 2017USD ($)shares</t>
  </si>
  <si>
    <t>Cash uninsured amount</t>
  </si>
  <si>
    <t>AOCI - Gain (Loss) from Cash Flow Hedges net of tax</t>
  </si>
  <si>
    <t>AOCI - Gain (Loss) from Cash Flow Hedges, tax</t>
  </si>
  <si>
    <t>Derivative Liability</t>
  </si>
  <si>
    <t>Gain on interest rate swap</t>
  </si>
  <si>
    <t>Incremental common shares attributable to dilutive effect | shares</t>
  </si>
  <si>
    <t>Antidilutive Securities Excluded from Computation of Earnings Per Share, Amount | shares</t>
  </si>
  <si>
    <t>Number of Financial Institutions where cash is maintained | Number</t>
  </si>
  <si>
    <t>Common stock issued in share offering, net of expenses (in shares) | shares</t>
  </si>
  <si>
    <t>Share price | $ / shares</t>
  </si>
  <si>
    <t>Over-Allotment Option [Member]</t>
  </si>
  <si>
    <t>Common stock issued for over-allotment option of public offering (in shares) | shares</t>
  </si>
  <si>
    <t>BUSINESS COMBINATIONS (Details)</t>
  </si>
  <si>
    <t>Dec. 31, 2018USD ($)</t>
  </si>
  <si>
    <t>Allocation of the total purchase price of business combination:</t>
  </si>
  <si>
    <t>Other current assets</t>
  </si>
  <si>
    <t>Accounts receivable</t>
  </si>
  <si>
    <t>Current liabilities</t>
  </si>
  <si>
    <t>BUSINESS COMBINATIONS (Details 1) - USD ($)</t>
  </si>
  <si>
    <t>Pro forma Information:</t>
  </si>
  <si>
    <t>Pro-forma revenue</t>
  </si>
  <si>
    <t>Net income (loss)</t>
  </si>
  <si>
    <t>BUSINESS COMBINATIONS (Details Narrative)</t>
  </si>
  <si>
    <t>Allocation of total purchase price</t>
  </si>
  <si>
    <t>Purchase price held in escrow</t>
  </si>
  <si>
    <t>REVENUE RECOGNITION (Details)</t>
  </si>
  <si>
    <t>Revenue by long-term contract type</t>
  </si>
  <si>
    <t>Government Subcontracts [Member]</t>
  </si>
  <si>
    <t>Commercial Contracts [Member]</t>
  </si>
  <si>
    <t>Prime Government Contracts [Member]</t>
  </si>
  <si>
    <t>REVENUE RECOGNITION (Details Narrative)</t>
  </si>
  <si>
    <t>Revenue recognized that was included in contrcat liabilities</t>
  </si>
  <si>
    <t>Remaining performance obligations</t>
  </si>
  <si>
    <t>2019 [Member]</t>
  </si>
  <si>
    <t>Expect remaining performance obligation (percent)</t>
  </si>
  <si>
    <t>97.00%</t>
  </si>
  <si>
    <t>Performance Obligation Year</t>
  </si>
  <si>
    <t>2019</t>
  </si>
  <si>
    <t>Transferred over Time [Member]</t>
  </si>
  <si>
    <t>Revenue from long-term contracts (percent)</t>
  </si>
  <si>
    <t>95.00%</t>
  </si>
  <si>
    <t>Transferred at Point in Time [Member]</t>
  </si>
  <si>
    <t>Revenue from MRO contracts (percent)</t>
  </si>
  <si>
    <t>5.00%</t>
  </si>
  <si>
    <t>CONTRACT ASSETS AND CONTRACT LIABILITIES (Details) - USD ($)</t>
  </si>
  <si>
    <t>Contract assets</t>
  </si>
  <si>
    <t>Net contract assets (liabilities)</t>
  </si>
  <si>
    <t>US Government [Member]</t>
  </si>
  <si>
    <t>Commercial [Member]</t>
  </si>
  <si>
    <t>CONTRACT ASSETS AND CONTRACT LIABILITIES (Details Narrative) - USD ($)</t>
  </si>
  <si>
    <t>Decrease total gross profit</t>
  </si>
  <si>
    <t>Decrease total gross profit earned on the contracts</t>
  </si>
  <si>
    <t>Honda Jet Engine Inlet [Member]</t>
  </si>
  <si>
    <t>Increase (decrease) and in contract assets</t>
  </si>
  <si>
    <t>G 650 Program[Member]</t>
  </si>
  <si>
    <t>E-2D Program[Member]</t>
  </si>
  <si>
    <t>Jammer Pod Program[Member]</t>
  </si>
  <si>
    <t>ACCOUNTS RECEIVABLE (Details) - USD ($)</t>
  </si>
  <si>
    <t>Billed receivables</t>
  </si>
  <si>
    <t>Less: allowance for doubtful accounts</t>
  </si>
  <si>
    <t>INVENTORY (Details) - USD ($)</t>
  </si>
  <si>
    <t>Raw Materials</t>
  </si>
  <si>
    <t>Work In Progress</t>
  </si>
  <si>
    <t>Finished Goods</t>
  </si>
  <si>
    <t>PROPERTY AND EQUIPMENT (Details) - USD ($)</t>
  </si>
  <si>
    <t>Property and equipment, gross</t>
  </si>
  <si>
    <t>Less accumulated depreciation and amortization</t>
  </si>
  <si>
    <t>Machinery and Equipment [Member]</t>
  </si>
  <si>
    <t>Machinery and Equipment [Member] | Minimum [Member]</t>
  </si>
  <si>
    <t>Estimated useful life</t>
  </si>
  <si>
    <t>5 years</t>
  </si>
  <si>
    <t>Machinery and Equipment [Member] | Maximum [Member]</t>
  </si>
  <si>
    <t>10 years</t>
  </si>
  <si>
    <t>Computer Equipment [Member]</t>
  </si>
  <si>
    <t>Furniture and Fixtures [Member]</t>
  </si>
  <si>
    <t>7 years</t>
  </si>
  <si>
    <t>Automobiles and Trucks [Member]</t>
  </si>
  <si>
    <t>Leasehold Improvements [Member]</t>
  </si>
  <si>
    <t>PROPERTY AND EQUIPMENT (Details Narrative) - USD ($)</t>
  </si>
  <si>
    <t>Depreciation and amortization expense</t>
  </si>
  <si>
    <t>Assets Held under Capital Leases [Member]</t>
  </si>
  <si>
    <t>Property and equipment acquired under capital lease</t>
  </si>
  <si>
    <t>LINE OF CREDIT (Details Narrative) - USD ($)</t>
  </si>
  <si>
    <t>Oct. 19, 2018</t>
  </si>
  <si>
    <t>Aug. 15, 2018</t>
  </si>
  <si>
    <t>Mar. 24, 2016</t>
  </si>
  <si>
    <t>Oustanding loans</t>
  </si>
  <si>
    <t>Proceeds from of common stock</t>
  </si>
  <si>
    <t>Unrestricted cash</t>
  </si>
  <si>
    <t>Bank United [Member] | Term loan [Member]</t>
  </si>
  <si>
    <t>Repayments of debt</t>
  </si>
  <si>
    <t>Revolving Credit Facility [Member]</t>
  </si>
  <si>
    <t>Revolving Credit Facility [Member] | Bank United [Member]</t>
  </si>
  <si>
    <t>Line of credit facility, maximum borrowing capacity</t>
  </si>
  <si>
    <t>Line of credit facility, maturity date</t>
  </si>
  <si>
    <t>Jun. 30,
		2020</t>
  </si>
  <si>
    <t>Revolving Credit Facility [Member] | Amendment - Bank United [Member]</t>
  </si>
  <si>
    <t>Line of credit facility, interest rate at period end</t>
  </si>
  <si>
    <t>5.72%</t>
  </si>
  <si>
    <t>Term loan [Member] | Bank United [Member]</t>
  </si>
  <si>
    <t>Debt instrument, face amount</t>
  </si>
  <si>
    <t>LONG-TERM DEBT (Details)</t>
  </si>
  <si>
    <t>Twelve months ending December 31,</t>
  </si>
  <si>
    <t>2020</t>
  </si>
  <si>
    <t>2021</t>
  </si>
  <si>
    <t>2022</t>
  </si>
  <si>
    <t>2023</t>
  </si>
  <si>
    <t>Total maturities</t>
  </si>
  <si>
    <t>LONG-TERM DEBT (Details Narrative) - USD ($)</t>
  </si>
  <si>
    <t>Payments of debt issuance costs</t>
  </si>
  <si>
    <t>Capital leases and notes payable</t>
  </si>
  <si>
    <t>Capital leases and notes payable, current</t>
  </si>
  <si>
    <t>Cost of assets under capital leases</t>
  </si>
  <si>
    <t>Accumulated depreciation of assets under capital leases</t>
  </si>
  <si>
    <t>Bank United [Member]</t>
  </si>
  <si>
    <t>Commitment and agent fees</t>
  </si>
  <si>
    <t>Bank United [Member] | Revolving Credit Facility [Member]</t>
  </si>
  <si>
    <t>Debt issuance costs, reduction of long-term debt</t>
  </si>
  <si>
    <t>COMMITMENTS (Details)</t>
  </si>
  <si>
    <t>Year ending December 31,</t>
  </si>
  <si>
    <t>Operating Leases, Future Minimum Payments Due</t>
  </si>
  <si>
    <t>COMMITMENTS (Details Narrative) - USD ($)</t>
  </si>
  <si>
    <t>Rent expense, net</t>
  </si>
  <si>
    <t>INCOME TAXES (Details) - USD ($)</t>
  </si>
  <si>
    <t>Current:</t>
  </si>
  <si>
    <t>Federal</t>
  </si>
  <si>
    <t>State</t>
  </si>
  <si>
    <t>Deferred:</t>
  </si>
  <si>
    <t>Income Tax Expense (Benefit)</t>
  </si>
  <si>
    <t>INCOME TAXES (Details 1) - USD ($)</t>
  </si>
  <si>
    <t>Taxes computed at the federal statutory rate</t>
  </si>
  <si>
    <t>State income tax, net</t>
  </si>
  <si>
    <t>Prior year true-up</t>
  </si>
  <si>
    <t>Research and development tax credit</t>
  </si>
  <si>
    <t>Change in federal statutory rate</t>
  </si>
  <si>
    <t>Uncertain tax positions</t>
  </si>
  <si>
    <t>Permanent differences</t>
  </si>
  <si>
    <t>INCOME TAXES (Details 2) - USD ($)</t>
  </si>
  <si>
    <t>Allowance for doubtful accounts</t>
  </si>
  <si>
    <t>Credit carryforwards</t>
  </si>
  <si>
    <t>Stock options</t>
  </si>
  <si>
    <t>Restricted stock</t>
  </si>
  <si>
    <t>Other</t>
  </si>
  <si>
    <t>Interest on uncertain tax position</t>
  </si>
  <si>
    <t>Net operating loss carryforward</t>
  </si>
  <si>
    <t>Deferred Tax Assets</t>
  </si>
  <si>
    <t>Prepaid expenses</t>
  </si>
  <si>
    <t>Revenue recognition</t>
  </si>
  <si>
    <t>Property and equipment</t>
  </si>
  <si>
    <t>State taxes</t>
  </si>
  <si>
    <t>Deferred tax liabilities</t>
  </si>
  <si>
    <t>Net Deferred Tax Assets (Liabilities)</t>
  </si>
  <si>
    <t>INCOME TAXES (Details 3)</t>
  </si>
  <si>
    <t>Balance, beginning of year</t>
  </si>
  <si>
    <t>Additions</t>
  </si>
  <si>
    <t>Balance, end of year</t>
  </si>
  <si>
    <t>INCOME TAXES (Details Narrative) - USD ($)</t>
  </si>
  <si>
    <t>U.S. Federal tax rate</t>
  </si>
  <si>
    <t>21.00%</t>
  </si>
  <si>
    <t>35.00%</t>
  </si>
  <si>
    <t>Reduction in deferred tax assets and liabilities</t>
  </si>
  <si>
    <t>Examination year</t>
  </si>
  <si>
    <t>3 years</t>
  </si>
  <si>
    <t>Description of limitations</t>
  </si>
  <si>
    <t>Limitations expiration in foreign jurisdictions for corporate tax returns generally ranges between two and five years depending</t>
  </si>
  <si>
    <t>Provisions for interest and penalties</t>
  </si>
  <si>
    <t>Credit for income taxes change for effective rate reduction</t>
  </si>
  <si>
    <t>Statutory federal tax rate</t>
  </si>
  <si>
    <t>Effective tax rate</t>
  </si>
  <si>
    <t>66.00%</t>
  </si>
  <si>
    <t>Federal [Member]</t>
  </si>
  <si>
    <t>Net operating losses</t>
  </si>
  <si>
    <t>State [Member]</t>
  </si>
  <si>
    <t>Expire date</t>
  </si>
  <si>
    <t>Dec. 31,
		2034</t>
  </si>
  <si>
    <t>STOCK-BASED COMPENSATION (Details) - Stock Option Plans [Member] - USD ($)</t>
  </si>
  <si>
    <t>Dec. 31, 2016</t>
  </si>
  <si>
    <t>Options, Outstanding</t>
  </si>
  <si>
    <t>Outstanding at beginning</t>
  </si>
  <si>
    <t>Exercised</t>
  </si>
  <si>
    <t>Forfeited/Expired</t>
  </si>
  <si>
    <t>Outstanding at end</t>
  </si>
  <si>
    <t>Vested at end</t>
  </si>
  <si>
    <t>Options, Outstanding, Weighted Average Exercise Price</t>
  </si>
  <si>
    <t>Options, Weighted Average Remaining Contractual Term</t>
  </si>
  <si>
    <t>3 months 15 days</t>
  </si>
  <si>
    <t>1 year 1 month 6 days</t>
  </si>
  <si>
    <t>1 year 6 months 29 days</t>
  </si>
  <si>
    <t>Options, Aggregate Intrinsic Value</t>
  </si>
  <si>
    <t>STOCK-BASED COMPENSATION (Details Narrative) - USD ($)</t>
  </si>
  <si>
    <t>Mar. 22, 2018</t>
  </si>
  <si>
    <t>Mar. 09, 2017</t>
  </si>
  <si>
    <t>Mar. 31, 2018</t>
  </si>
  <si>
    <t>Jan. 31, 2018</t>
  </si>
  <si>
    <t>Mar. 31, 2017</t>
  </si>
  <si>
    <t>Jan. 31, 2017</t>
  </si>
  <si>
    <t>Aug. 31, 2016</t>
  </si>
  <si>
    <t>Stock-based compensation</t>
  </si>
  <si>
    <t>Stock-based compensation - RSUs</t>
  </si>
  <si>
    <t>Long Term Incentive Plan [Member]</t>
  </si>
  <si>
    <t>Number of shares authorized under plan</t>
  </si>
  <si>
    <t>Number of shares available for grant</t>
  </si>
  <si>
    <t>Maximum number of shares to be granted as incentive stock</t>
  </si>
  <si>
    <t>Performance Equity Plan 2009 [Member]</t>
  </si>
  <si>
    <t>Ownership greater than (percent) for incentive stock options</t>
  </si>
  <si>
    <t>10.00%</t>
  </si>
  <si>
    <t>ExercisablePriceOfIncentiveStockOptionsForMajorityShareholderPercent</t>
  </si>
  <si>
    <t>110.00%</t>
  </si>
  <si>
    <t>Stock Option Plans [Member]</t>
  </si>
  <si>
    <t>Common stock issued upon cashless exercise of options (in shares)</t>
  </si>
  <si>
    <t>Number of shares received in cashless exercise</t>
  </si>
  <si>
    <t>Fair value of shares received for cashless exercise of stock options</t>
  </si>
  <si>
    <t>Intrinsic value of stock options exercised</t>
  </si>
  <si>
    <t>Fair value of options vested</t>
  </si>
  <si>
    <t>Restricted Stock Units (RSUs) [Member] | Director [Member]</t>
  </si>
  <si>
    <t>Restricted stock units granted</t>
  </si>
  <si>
    <t>Vesting period</t>
  </si>
  <si>
    <t>1 year</t>
  </si>
  <si>
    <t>Stock Awards [Member] | Selling, General and Administrative Expenses [Member]</t>
  </si>
  <si>
    <t>Stock Awards [Member] | Cost of Sales [Member]</t>
  </si>
  <si>
    <t>Stock Awards [Member] | Employees [Member]</t>
  </si>
  <si>
    <t>Number of common shares granted</t>
  </si>
  <si>
    <t>Stock awards forfeited (shares)</t>
  </si>
  <si>
    <t>Number of shares returned for employee's withholding taxes (shares)</t>
  </si>
  <si>
    <t>Value of shares returned for employee's withholding taxes</t>
  </si>
  <si>
    <t>Stock Awards [Member] | Employees [Member] | Selling, General and Administrative Expenses [Member]</t>
  </si>
  <si>
    <t>Stock Awards [Member] | Employees [Member] | Cost of Sales [Member]</t>
  </si>
  <si>
    <t>EMPLOYEE BENEFIT PLAN (Details Narrative) - USD ($)</t>
  </si>
  <si>
    <t>Profit-sharing plan contributions</t>
  </si>
  <si>
    <t>MAJOR CUSTOMERS (Details Narrative) - Number</t>
  </si>
  <si>
    <t>Revenue [Member]</t>
  </si>
  <si>
    <t>Concentration Risk [Line Items]</t>
  </si>
  <si>
    <t>Number of large commercial customers</t>
  </si>
  <si>
    <t>Revenue [Member] | Customer One [Member]</t>
  </si>
  <si>
    <t>Concentration risk, percentage</t>
  </si>
  <si>
    <t>24.00%</t>
  </si>
  <si>
    <t>25.00%</t>
  </si>
  <si>
    <t>Revenue [Member] | Customer Two [Member]</t>
  </si>
  <si>
    <t>16.00%</t>
  </si>
  <si>
    <t>23.00%</t>
  </si>
  <si>
    <t>Revenue [Member] | Customer Three [Member]</t>
  </si>
  <si>
    <t>12.00%</t>
  </si>
  <si>
    <t>Revenue [Member] | US Government Concentration Risk [Member]</t>
  </si>
  <si>
    <t>11.00%</t>
  </si>
  <si>
    <t>8.00%</t>
  </si>
  <si>
    <t>Revenue [Member] | Outside United States [Member]</t>
  </si>
  <si>
    <t>4.00%</t>
  </si>
  <si>
    <t>Contract Assets [Member]</t>
  </si>
  <si>
    <t>Contract Assets [Member] | Customer One [Member]</t>
  </si>
  <si>
    <t>39.00%</t>
  </si>
  <si>
    <t>32.00%</t>
  </si>
  <si>
    <t>Contract Assets [Member] | Customer Two [Member]</t>
  </si>
  <si>
    <t>14.00%</t>
  </si>
  <si>
    <t>20.00%</t>
  </si>
  <si>
    <t>Contract Assets [Member] | Customer Three [Member]</t>
  </si>
  <si>
    <t>13.00%</t>
  </si>
  <si>
    <t>Contract Assets [Member] | US Government Concentration Risk [Member]</t>
  </si>
  <si>
    <t>2.00%</t>
  </si>
  <si>
    <t>Contract Assets [Member] | Customer Four [Member]</t>
  </si>
  <si>
    <t>Accounts Receivable [Member]</t>
  </si>
  <si>
    <t>Accounts Receivable [Member] | Customer One [Member]</t>
  </si>
  <si>
    <t>44.00%</t>
  </si>
  <si>
    <t>Accounts Receivable [Member] | Customer Two [Member]</t>
  </si>
  <si>
    <t>18.00%</t>
  </si>
  <si>
    <t>Accounts Receivable [Member] | Customer Three [Member]</t>
  </si>
  <si>
    <t>17.00%</t>
  </si>
  <si>
    <t>Accounts Receivable [Member] | US Government Concentration Risk [Member]</t>
  </si>
  <si>
    <t>22.00%</t>
  </si>
  <si>
    <t>6.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17</v>
      </c>
    </row>
    <row r="18" spans="1:4">
      <c r="A18" s="4" t="s">
        <v>30</v>
      </c>
      <c r="D18" s="5" t="n">
        <v>82667519</v>
      </c>
    </row>
    <row r="19" spans="1:4">
      <c r="A19" s="4" t="s">
        <v>31</v>
      </c>
      <c r="D19" s="6" t="n">
        <v>10.5</v>
      </c>
    </row>
    <row r="20" spans="1:4">
      <c r="A20" s="4" t="s">
        <v>32</v>
      </c>
      <c r="C20" s="7" t="n">
        <v>1173432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v>
      </c>
      <c r="B1" s="2" t="s">
        <v>2</v>
      </c>
      <c r="C1" s="2" t="s">
        <v>38</v>
      </c>
    </row>
    <row r="2" spans="1:4">
      <c r="A2" s="3" t="s">
        <v>39</v>
      </c>
    </row>
    <row r="3" spans="1:4">
      <c r="A3" s="4" t="s">
        <v>40</v>
      </c>
      <c r="B3" s="5" t="n">
        <v>4128142</v>
      </c>
      <c r="C3" s="5" t="n">
        <v>1430877</v>
      </c>
    </row>
    <row r="4" spans="1:4">
      <c r="A4" s="4" t="s">
        <v>41</v>
      </c>
      <c r="B4" s="7" t="n">
        <v>2000000</v>
      </c>
    </row>
    <row r="5" spans="1:4">
      <c r="A5" s="4" t="s">
        <v>42</v>
      </c>
      <c r="B5" s="7" t="n">
        <v>8623329</v>
      </c>
      <c r="C5" s="7" t="n">
        <v>5379821</v>
      </c>
    </row>
    <row r="6" spans="1:4">
      <c r="A6" s="4" t="s">
        <v>43</v>
      </c>
      <c r="B6" s="7" t="n">
        <v>113333491</v>
      </c>
      <c r="C6" s="7" t="n">
        <v>111158551</v>
      </c>
      <c r="D6" s="4" t="s">
        <v>44</v>
      </c>
    </row>
    <row r="7" spans="1:4">
      <c r="A7" s="4" t="s">
        <v>45</v>
      </c>
      <c r="B7" s="7" t="n">
        <v>9711997</v>
      </c>
      <c r="C7" s="7" t="n">
        <v>1685378</v>
      </c>
    </row>
    <row r="8" spans="1:4">
      <c r="A8" s="4" t="s">
        <v>46</v>
      </c>
      <c r="B8" s="7" t="n">
        <v>435000</v>
      </c>
    </row>
    <row r="9" spans="1:4">
      <c r="A9" s="4" t="s">
        <v>47</v>
      </c>
      <c r="B9" s="7" t="n">
        <v>1972630</v>
      </c>
      <c r="C9" s="7" t="n">
        <v>727809</v>
      </c>
    </row>
    <row r="10" spans="1:4">
      <c r="A10" s="4" t="s">
        <v>48</v>
      </c>
      <c r="B10" s="7" t="n">
        <v>140204589</v>
      </c>
      <c r="C10" s="7" t="n">
        <v>120382436</v>
      </c>
    </row>
    <row r="11" spans="1:4">
      <c r="A11" s="4" t="s">
        <v>49</v>
      </c>
      <c r="B11" s="7" t="n">
        <v>2545192</v>
      </c>
      <c r="C11" s="7" t="n">
        <v>2046942</v>
      </c>
    </row>
    <row r="12" spans="1:4">
      <c r="A12" s="4" t="s">
        <v>46</v>
      </c>
      <c r="B12" s="7" t="n">
        <v>435000</v>
      </c>
    </row>
    <row r="13" spans="1:4">
      <c r="A13" s="4" t="s">
        <v>50</v>
      </c>
      <c r="B13" s="7" t="n">
        <v>279318</v>
      </c>
      <c r="C13" s="7" t="n">
        <v>1566818</v>
      </c>
    </row>
    <row r="14" spans="1:4">
      <c r="A14" s="4" t="s">
        <v>51</v>
      </c>
      <c r="B14" s="7" t="n">
        <v>249575</v>
      </c>
      <c r="C14" s="7" t="n">
        <v>188303</v>
      </c>
    </row>
    <row r="15" spans="1:4">
      <c r="A15" s="4" t="s">
        <v>52</v>
      </c>
      <c r="B15" s="7" t="n">
        <v>143713674</v>
      </c>
      <c r="C15" s="7" t="n">
        <v>124184499</v>
      </c>
    </row>
    <row r="16" spans="1:4">
      <c r="A16" s="3" t="s">
        <v>53</v>
      </c>
    </row>
    <row r="17" spans="1:4">
      <c r="A17" s="4" t="s">
        <v>54</v>
      </c>
      <c r="B17" s="7" t="n">
        <v>9902481</v>
      </c>
      <c r="C17" s="7" t="n">
        <v>15129872</v>
      </c>
    </row>
    <row r="18" spans="1:4">
      <c r="A18" s="4" t="s">
        <v>55</v>
      </c>
      <c r="B18" s="7" t="n">
        <v>1558160</v>
      </c>
      <c r="C18" s="7" t="n">
        <v>1911421</v>
      </c>
    </row>
    <row r="19" spans="1:4">
      <c r="A19" s="4" t="s">
        <v>56</v>
      </c>
      <c r="B19" s="7" t="n">
        <v>3805106</v>
      </c>
      <c r="C19" s="7" t="n">
        <v>246330</v>
      </c>
      <c r="D19" s="4" t="s">
        <v>44</v>
      </c>
    </row>
    <row r="20" spans="1:4">
      <c r="A20" s="4" t="s">
        <v>57</v>
      </c>
      <c r="B20" s="7" t="n">
        <v>2434981</v>
      </c>
      <c r="C20" s="7" t="n">
        <v>2009000</v>
      </c>
    </row>
    <row r="21" spans="1:4">
      <c r="A21" s="4" t="s">
        <v>58</v>
      </c>
      <c r="B21" s="7" t="n">
        <v>24038685</v>
      </c>
      <c r="C21" s="7" t="n">
        <v>22838685</v>
      </c>
    </row>
    <row r="22" spans="1:4">
      <c r="A22" s="4" t="s">
        <v>59</v>
      </c>
      <c r="B22" s="7" t="n">
        <v>115000</v>
      </c>
      <c r="C22" s="7" t="n">
        <v>109327</v>
      </c>
    </row>
    <row r="23" spans="1:4">
      <c r="A23" s="4" t="s">
        <v>60</v>
      </c>
      <c r="B23" s="7" t="n">
        <v>41854413</v>
      </c>
      <c r="C23" s="7" t="n">
        <v>42244635</v>
      </c>
    </row>
    <row r="24" spans="1:4">
      <c r="A24" s="4" t="s">
        <v>61</v>
      </c>
      <c r="B24" s="7" t="n">
        <v>3876238</v>
      </c>
      <c r="C24" s="7" t="n">
        <v>7019468</v>
      </c>
    </row>
    <row r="25" spans="1:4">
      <c r="A25" s="4" t="s">
        <v>50</v>
      </c>
      <c r="B25" s="7" t="n">
        <v>4028553</v>
      </c>
    </row>
    <row r="26" spans="1:4">
      <c r="A26" s="4" t="s">
        <v>62</v>
      </c>
      <c r="B26" s="7" t="n">
        <v>531124</v>
      </c>
      <c r="C26" s="7" t="n">
        <v>607063</v>
      </c>
    </row>
    <row r="27" spans="1:4">
      <c r="A27" s="4" t="s">
        <v>63</v>
      </c>
      <c r="B27" s="7" t="n">
        <v>50290328</v>
      </c>
      <c r="C27" s="7" t="n">
        <v>49871166</v>
      </c>
    </row>
    <row r="28" spans="1:4">
      <c r="A28" s="4" t="s">
        <v>64</v>
      </c>
      <c r="B28" s="4" t="s">
        <v>65</v>
      </c>
    </row>
    <row r="29" spans="1:4">
      <c r="A29" s="3" t="s">
        <v>66</v>
      </c>
    </row>
    <row r="30" spans="1:4">
      <c r="A30" s="4" t="s">
        <v>67</v>
      </c>
      <c r="B30" s="7" t="n">
        <v>11715</v>
      </c>
      <c r="C30" s="7" t="n">
        <v>8863</v>
      </c>
    </row>
    <row r="31" spans="1:4">
      <c r="A31" s="4" t="s">
        <v>68</v>
      </c>
      <c r="B31" s="7" t="n">
        <v>70651416</v>
      </c>
      <c r="C31" s="7" t="n">
        <v>53770618</v>
      </c>
    </row>
    <row r="32" spans="1:4">
      <c r="A32" s="4" t="s">
        <v>69</v>
      </c>
      <c r="B32" s="7" t="n">
        <v>22760215</v>
      </c>
      <c r="C32" s="7" t="n">
        <v>20548652</v>
      </c>
    </row>
    <row r="33" spans="1:4">
      <c r="A33" s="4" t="s">
        <v>70</v>
      </c>
      <c r="C33" s="7" t="n">
        <v>-14800</v>
      </c>
    </row>
    <row r="34" spans="1:4">
      <c r="A34" s="4" t="s">
        <v>71</v>
      </c>
      <c r="B34" s="7" t="n">
        <v>93423346</v>
      </c>
      <c r="C34" s="7" t="n">
        <v>74313333</v>
      </c>
    </row>
    <row r="35" spans="1:4">
      <c r="A35" s="4" t="s">
        <v>72</v>
      </c>
      <c r="B35" s="5" t="n">
        <v>143713674</v>
      </c>
      <c r="C35" s="5" t="n">
        <v>124184499</v>
      </c>
    </row>
    <row r="36" spans="1:4"/>
    <row r="37" spans="1:4">
      <c r="A37" s="4" t="s">
        <v>44</v>
      </c>
      <c r="B37" s="4" t="s">
        <v>73</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40</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0.001</v>
      </c>
      <c r="C3" s="8" t="n">
        <v>0.001</v>
      </c>
    </row>
    <row r="4" spans="1:3">
      <c r="A4" s="4" t="s">
        <v>77</v>
      </c>
      <c r="B4" s="7" t="n">
        <v>50000000</v>
      </c>
      <c r="C4" s="7" t="n">
        <v>50000000</v>
      </c>
    </row>
    <row r="5" spans="1:3">
      <c r="A5" s="4" t="s">
        <v>78</v>
      </c>
      <c r="B5" s="7" t="n">
        <v>11718246</v>
      </c>
      <c r="C5" s="7" t="n">
        <v>8864319</v>
      </c>
    </row>
    <row r="6" spans="1:3">
      <c r="A6" s="4" t="s">
        <v>79</v>
      </c>
      <c r="B6" s="7" t="n">
        <v>11718246</v>
      </c>
      <c r="C6" s="7" t="n">
        <v>8864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8</v>
      </c>
    </row>
    <row r="2" spans="1:3">
      <c r="A2" s="4" t="s">
        <v>283</v>
      </c>
    </row>
    <row r="3" spans="1:3">
      <c r="A3" s="4" t="s">
        <v>284</v>
      </c>
      <c r="B3" s="5" t="n">
        <v>30349903</v>
      </c>
      <c r="C3" s="5" t="n">
        <v>31893894</v>
      </c>
    </row>
    <row r="4" spans="1:3">
      <c r="A4" s="4" t="s">
        <v>285</v>
      </c>
    </row>
    <row r="5" spans="1:3">
      <c r="A5" s="4" t="s">
        <v>284</v>
      </c>
      <c r="B5" s="5" t="n">
        <v>30349903</v>
      </c>
      <c r="C5" s="5" t="n">
        <v>318938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4" t="s">
        <v>288</v>
      </c>
      <c r="B2" s="5" t="n">
        <v>18781</v>
      </c>
    </row>
    <row r="3" spans="1:2">
      <c r="A3" s="4" t="s">
        <v>289</v>
      </c>
    </row>
    <row r="4" spans="1:2">
      <c r="A4" s="4" t="s">
        <v>288</v>
      </c>
      <c r="B4" s="7" t="n">
        <v>18781</v>
      </c>
    </row>
    <row r="5" spans="1:2">
      <c r="A5" s="4" t="s">
        <v>108</v>
      </c>
      <c r="B5" s="7" t="n">
        <v>18781</v>
      </c>
    </row>
    <row r="6" spans="1:2">
      <c r="A6" s="4" t="s">
        <v>290</v>
      </c>
    </row>
    <row r="7" spans="1:2">
      <c r="A7" s="4" t="s">
        <v>288</v>
      </c>
      <c r="B7" s="7" t="n">
        <v>18781</v>
      </c>
    </row>
    <row r="8" spans="1:2">
      <c r="A8" s="4" t="s">
        <v>108</v>
      </c>
      <c r="B8" s="5" t="n">
        <v>18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3"/>
    <col customWidth="1" max="5" min="5" width="27"/>
  </cols>
  <sheetData>
    <row r="1" spans="1:5">
      <c r="A1" s="1" t="s">
        <v>291</v>
      </c>
      <c r="B1" s="2" t="s">
        <v>292</v>
      </c>
      <c r="C1" s="2" t="s">
        <v>293</v>
      </c>
      <c r="D1" s="2" t="s">
        <v>294</v>
      </c>
      <c r="E1" s="2" t="s">
        <v>295</v>
      </c>
    </row>
    <row r="2" spans="1:5">
      <c r="A2" s="4" t="s">
        <v>296</v>
      </c>
      <c r="D2" s="5" t="n">
        <v>4034000</v>
      </c>
      <c r="E2" s="5" t="n">
        <v>1377000</v>
      </c>
    </row>
    <row r="3" spans="1:5">
      <c r="A3" s="4" t="s">
        <v>297</v>
      </c>
      <c r="E3" s="7" t="n">
        <v>15000</v>
      </c>
    </row>
    <row r="4" spans="1:5">
      <c r="A4" s="4" t="s">
        <v>298</v>
      </c>
      <c r="E4" s="7" t="n">
        <v>4000</v>
      </c>
    </row>
    <row r="5" spans="1:5">
      <c r="A5" s="4" t="s">
        <v>299</v>
      </c>
      <c r="E5" s="5" t="n">
        <v>18781</v>
      </c>
    </row>
    <row r="6" spans="1:5">
      <c r="A6" s="4" t="s">
        <v>300</v>
      </c>
      <c r="C6" s="5" t="n">
        <v>7000</v>
      </c>
    </row>
    <row r="7" spans="1:5">
      <c r="A7" s="4" t="s">
        <v>301</v>
      </c>
      <c r="D7" s="7" t="n">
        <v>35000</v>
      </c>
      <c r="E7" s="7" t="n">
        <v>35000</v>
      </c>
    </row>
    <row r="8" spans="1:5">
      <c r="A8" s="4" t="s">
        <v>302</v>
      </c>
      <c r="D8" s="7" t="n">
        <v>6772</v>
      </c>
      <c r="E8" s="7" t="n">
        <v>45249</v>
      </c>
    </row>
    <row r="9" spans="1:5">
      <c r="A9" s="4" t="s">
        <v>303</v>
      </c>
      <c r="D9" s="7" t="n">
        <v>5</v>
      </c>
    </row>
    <row r="10" spans="1:5">
      <c r="A10" s="4" t="s">
        <v>120</v>
      </c>
      <c r="B10" s="5" t="n">
        <v>16100000</v>
      </c>
      <c r="D10" s="5" t="n">
        <v>16166117</v>
      </c>
    </row>
    <row r="11" spans="1:5">
      <c r="A11" s="4" t="s">
        <v>304</v>
      </c>
      <c r="B11" s="7" t="n">
        <v>2760000</v>
      </c>
    </row>
    <row r="12" spans="1:5">
      <c r="A12" s="4" t="s">
        <v>305</v>
      </c>
      <c r="B12" s="6" t="n">
        <v>6.25</v>
      </c>
    </row>
    <row r="13" spans="1:5">
      <c r="A13" s="4" t="s">
        <v>41</v>
      </c>
      <c r="D13" s="5" t="n">
        <v>2000000</v>
      </c>
    </row>
    <row r="14" spans="1:5">
      <c r="A14" s="4" t="s">
        <v>306</v>
      </c>
    </row>
    <row r="15" spans="1:5">
      <c r="A15" s="4" t="s">
        <v>307</v>
      </c>
      <c r="B15" s="7" t="n">
        <v>3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309</v>
      </c>
    </row>
    <row r="2" spans="1:2">
      <c r="A2" s="3" t="s">
        <v>310</v>
      </c>
    </row>
    <row r="3" spans="1:2">
      <c r="A3" s="4" t="s">
        <v>311</v>
      </c>
      <c r="B3" s="5" t="n">
        <v>1274000</v>
      </c>
    </row>
    <row r="4" spans="1:2">
      <c r="A4" s="4" t="s">
        <v>312</v>
      </c>
      <c r="B4" s="7" t="n">
        <v>1522000</v>
      </c>
    </row>
    <row r="5" spans="1:2">
      <c r="A5" s="4" t="s">
        <v>45</v>
      </c>
      <c r="B5" s="7" t="n">
        <v>7969000</v>
      </c>
    </row>
    <row r="6" spans="1:2">
      <c r="A6" s="4" t="s">
        <v>313</v>
      </c>
      <c r="B6" s="7" t="n">
        <v>4813000</v>
      </c>
    </row>
    <row r="7" spans="1:2">
      <c r="A7" s="4" t="s">
        <v>108</v>
      </c>
      <c r="B7" s="5" t="n">
        <v>595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4</v>
      </c>
      <c r="B1" s="2" t="s">
        <v>1</v>
      </c>
    </row>
    <row r="2" spans="1:3">
      <c r="B2" s="2" t="s">
        <v>2</v>
      </c>
      <c r="C2" s="2" t="s">
        <v>38</v>
      </c>
    </row>
    <row r="3" spans="1:3">
      <c r="A3" s="3" t="s">
        <v>315</v>
      </c>
    </row>
    <row r="4" spans="1:3">
      <c r="A4" s="4" t="s">
        <v>316</v>
      </c>
      <c r="B4" s="5" t="n">
        <v>97780960</v>
      </c>
      <c r="C4" s="5" t="n">
        <v>94412148</v>
      </c>
    </row>
    <row r="5" spans="1:3">
      <c r="A5" s="4" t="s">
        <v>317</v>
      </c>
      <c r="B5" s="5" t="n">
        <v>3190457</v>
      </c>
      <c r="C5" s="5" t="n">
        <v>-1330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18</v>
      </c>
      <c r="B1" s="2" t="s">
        <v>1</v>
      </c>
    </row>
    <row r="2" spans="1:2">
      <c r="B2" s="2" t="s">
        <v>309</v>
      </c>
    </row>
    <row r="3" spans="1:2">
      <c r="A3" s="3" t="s">
        <v>168</v>
      </c>
    </row>
    <row r="4" spans="1:2">
      <c r="A4" s="4" t="s">
        <v>319</v>
      </c>
      <c r="B4" s="5" t="n">
        <v>7900000</v>
      </c>
    </row>
    <row r="5" spans="1:2">
      <c r="A5" s="4" t="s">
        <v>320</v>
      </c>
      <c r="B5" s="5"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321</v>
      </c>
      <c r="B1" s="2" t="s">
        <v>1</v>
      </c>
    </row>
    <row r="2" spans="1:2">
      <c r="B2" s="2" t="s">
        <v>309</v>
      </c>
    </row>
    <row r="3" spans="1:2">
      <c r="A3" s="4" t="s">
        <v>322</v>
      </c>
      <c r="B3" s="5" t="n">
        <v>83929270</v>
      </c>
    </row>
    <row r="4" spans="1:2">
      <c r="A4" s="4" t="s">
        <v>323</v>
      </c>
    </row>
    <row r="5" spans="1:2">
      <c r="A5" s="4" t="s">
        <v>322</v>
      </c>
      <c r="B5" s="7" t="n">
        <v>43440742</v>
      </c>
    </row>
    <row r="6" spans="1:2">
      <c r="A6" s="4" t="s">
        <v>324</v>
      </c>
    </row>
    <row r="7" spans="1:2">
      <c r="A7" s="4" t="s">
        <v>322</v>
      </c>
      <c r="B7" s="7" t="n">
        <v>31271857</v>
      </c>
    </row>
    <row r="8" spans="1:2">
      <c r="A8" s="4" t="s">
        <v>325</v>
      </c>
    </row>
    <row r="9" spans="1:2">
      <c r="A9" s="4" t="s">
        <v>322</v>
      </c>
      <c r="B9" s="5" t="n">
        <v>9216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83929270</v>
      </c>
      <c r="C4" s="5" t="n">
        <v>81283148</v>
      </c>
    </row>
    <row r="5" spans="1:3">
      <c r="A5" s="4" t="s">
        <v>83</v>
      </c>
      <c r="B5" s="7" t="n">
        <v>65765007</v>
      </c>
      <c r="C5" s="7" t="n">
        <v>62637232</v>
      </c>
    </row>
    <row r="6" spans="1:3">
      <c r="A6" s="4" t="s">
        <v>84</v>
      </c>
      <c r="B6" s="7" t="n">
        <v>18164263</v>
      </c>
      <c r="C6" s="7" t="n">
        <v>18645916</v>
      </c>
    </row>
    <row r="7" spans="1:3">
      <c r="A7" s="4" t="s">
        <v>85</v>
      </c>
      <c r="B7" s="7" t="n">
        <v>9528883</v>
      </c>
      <c r="C7" s="7" t="n">
        <v>8449594</v>
      </c>
    </row>
    <row r="8" spans="1:3">
      <c r="A8" s="4" t="s">
        <v>86</v>
      </c>
      <c r="B8" s="7" t="n">
        <v>8635380</v>
      </c>
      <c r="C8" s="7" t="n">
        <v>10196322</v>
      </c>
    </row>
    <row r="9" spans="1:3">
      <c r="A9" s="3" t="s">
        <v>87</v>
      </c>
    </row>
    <row r="10" spans="1:3">
      <c r="A10" s="4" t="s">
        <v>88</v>
      </c>
      <c r="B10" s="7" t="n">
        <v>28709</v>
      </c>
      <c r="C10" s="7" t="n">
        <v>-19774</v>
      </c>
    </row>
    <row r="11" spans="1:3">
      <c r="A11" s="4" t="s">
        <v>89</v>
      </c>
      <c r="B11" s="7" t="n">
        <v>-1989417</v>
      </c>
      <c r="C11" s="7" t="n">
        <v>-1698914</v>
      </c>
    </row>
    <row r="12" spans="1:3">
      <c r="A12" s="4" t="s">
        <v>90</v>
      </c>
      <c r="B12" s="7" t="n">
        <v>-1960708</v>
      </c>
      <c r="C12" s="7" t="n">
        <v>-1718688</v>
      </c>
    </row>
    <row r="13" spans="1:3">
      <c r="A13" s="4" t="s">
        <v>91</v>
      </c>
      <c r="B13" s="7" t="n">
        <v>6674672</v>
      </c>
      <c r="C13" s="7" t="n">
        <v>8477634</v>
      </c>
    </row>
    <row r="14" spans="1:3">
      <c r="A14" s="4" t="s">
        <v>92</v>
      </c>
      <c r="B14" s="7" t="n">
        <v>4463109</v>
      </c>
      <c r="C14" s="7" t="n">
        <v>2710000</v>
      </c>
    </row>
    <row r="15" spans="1:3">
      <c r="A15" s="4" t="s">
        <v>93</v>
      </c>
      <c r="B15" s="7" t="n">
        <v>2211563</v>
      </c>
      <c r="C15" s="7" t="n">
        <v>5767634</v>
      </c>
    </row>
    <row r="16" spans="1:3">
      <c r="A16" s="3" t="s">
        <v>94</v>
      </c>
    </row>
    <row r="17" spans="1:3">
      <c r="A17" s="4" t="s">
        <v>95</v>
      </c>
      <c r="B17" s="7" t="n">
        <v>14800</v>
      </c>
      <c r="C17" s="7" t="n">
        <v>-5800</v>
      </c>
    </row>
    <row r="18" spans="1:3">
      <c r="A18" s="4" t="s">
        <v>96</v>
      </c>
      <c r="B18" s="5" t="n">
        <v>2226363</v>
      </c>
      <c r="C18" s="5" t="n">
        <v>5761834</v>
      </c>
    </row>
    <row r="19" spans="1:3">
      <c r="A19" s="4" t="s">
        <v>97</v>
      </c>
      <c r="B19" s="4" t="s">
        <v>98</v>
      </c>
      <c r="C19" s="6" t="n">
        <v>0.65</v>
      </c>
    </row>
    <row r="20" spans="1:3">
      <c r="A20" s="4" t="s">
        <v>99</v>
      </c>
      <c r="B20" s="4" t="s">
        <v>98</v>
      </c>
      <c r="C20" s="6" t="n">
        <v>0.65</v>
      </c>
    </row>
    <row r="21" spans="1:3">
      <c r="A21" s="3" t="s">
        <v>100</v>
      </c>
    </row>
    <row r="22" spans="1:3">
      <c r="A22" s="4" t="s">
        <v>101</v>
      </c>
      <c r="B22" s="7" t="n">
        <v>9480948</v>
      </c>
      <c r="C22" s="7" t="n">
        <v>8831064</v>
      </c>
    </row>
    <row r="23" spans="1:3">
      <c r="A23" s="4" t="s">
        <v>102</v>
      </c>
      <c r="B23" s="7" t="n">
        <v>9489630</v>
      </c>
      <c r="C23" s="7" t="n">
        <v>8838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26</v>
      </c>
      <c r="B1" s="2" t="s">
        <v>1</v>
      </c>
    </row>
    <row r="2" spans="1:2">
      <c r="B2" s="2" t="s">
        <v>309</v>
      </c>
    </row>
    <row r="3" spans="1:2">
      <c r="A3" s="4" t="s">
        <v>327</v>
      </c>
      <c r="B3" s="5" t="n">
        <v>18620527</v>
      </c>
    </row>
    <row r="4" spans="1:2">
      <c r="A4" s="4" t="s">
        <v>328</v>
      </c>
      <c r="B4" s="5" t="n">
        <v>78934000</v>
      </c>
    </row>
    <row r="5" spans="1:2">
      <c r="A5" s="4" t="s">
        <v>329</v>
      </c>
    </row>
    <row r="6" spans="1:2">
      <c r="A6" s="4" t="s">
        <v>330</v>
      </c>
      <c r="B6" s="4" t="s">
        <v>331</v>
      </c>
    </row>
    <row r="7" spans="1:2">
      <c r="A7" s="4" t="s">
        <v>332</v>
      </c>
      <c r="B7" s="4" t="s">
        <v>333</v>
      </c>
    </row>
    <row r="8" spans="1:2">
      <c r="A8" s="4" t="s">
        <v>334</v>
      </c>
    </row>
    <row r="9" spans="1:2">
      <c r="A9" s="4" t="s">
        <v>335</v>
      </c>
      <c r="B9" s="4" t="s">
        <v>336</v>
      </c>
    </row>
    <row r="10" spans="1:2">
      <c r="A10" s="4" t="s">
        <v>337</v>
      </c>
    </row>
    <row r="11" spans="1:2">
      <c r="A11" s="4" t="s">
        <v>338</v>
      </c>
      <c r="B11"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340</v>
      </c>
      <c r="B1" s="2" t="s">
        <v>2</v>
      </c>
      <c r="C1" s="2" t="s">
        <v>38</v>
      </c>
      <c r="D1" s="2" t="s">
        <v>44</v>
      </c>
    </row>
    <row r="2" spans="1:4">
      <c r="A2" s="4" t="s">
        <v>341</v>
      </c>
      <c r="B2" s="5" t="n">
        <v>113333491</v>
      </c>
      <c r="C2" s="5" t="n">
        <v>111158551</v>
      </c>
    </row>
    <row r="3" spans="1:4">
      <c r="A3" s="4" t="s">
        <v>56</v>
      </c>
      <c r="B3" s="7" t="n">
        <v>-3805106</v>
      </c>
      <c r="C3" s="7" t="n">
        <v>-246330</v>
      </c>
    </row>
    <row r="4" spans="1:4">
      <c r="A4" s="4" t="s">
        <v>342</v>
      </c>
      <c r="B4" s="7" t="n">
        <v>109528385</v>
      </c>
      <c r="C4" s="7" t="n">
        <v>110912221</v>
      </c>
    </row>
    <row r="5" spans="1:4">
      <c r="A5" s="4" t="s">
        <v>343</v>
      </c>
    </row>
    <row r="6" spans="1:4">
      <c r="A6" s="4" t="s">
        <v>341</v>
      </c>
      <c r="B6" s="7" t="n">
        <v>48358481</v>
      </c>
      <c r="C6" s="7" t="n">
        <v>54591601</v>
      </c>
    </row>
    <row r="7" spans="1:4">
      <c r="A7" s="4" t="s">
        <v>56</v>
      </c>
      <c r="B7" s="7" t="n">
        <v>-3780866</v>
      </c>
      <c r="C7" s="7" t="n">
        <v>-224339</v>
      </c>
    </row>
    <row r="8" spans="1:4">
      <c r="A8" s="4" t="s">
        <v>342</v>
      </c>
      <c r="B8" s="7" t="n">
        <v>44577615</v>
      </c>
      <c r="C8" s="7" t="n">
        <v>54367262</v>
      </c>
    </row>
    <row r="9" spans="1:4">
      <c r="A9" s="4" t="s">
        <v>344</v>
      </c>
    </row>
    <row r="10" spans="1:4">
      <c r="A10" s="4" t="s">
        <v>341</v>
      </c>
      <c r="B10" s="7" t="n">
        <v>64975010</v>
      </c>
      <c r="C10" s="7" t="n">
        <v>56566950</v>
      </c>
    </row>
    <row r="11" spans="1:4">
      <c r="A11" s="4" t="s">
        <v>56</v>
      </c>
      <c r="B11" s="7" t="n">
        <v>-24240</v>
      </c>
      <c r="C11" s="7" t="n">
        <v>-21991</v>
      </c>
    </row>
    <row r="12" spans="1:4">
      <c r="A12" s="4" t="s">
        <v>342</v>
      </c>
      <c r="B12" s="5" t="n">
        <v>64950770</v>
      </c>
      <c r="C12" s="5" t="n">
        <v>56544959</v>
      </c>
    </row>
    <row r="13" spans="1:4"/>
    <row r="14" spans="1:4">
      <c r="A14" s="4" t="s">
        <v>44</v>
      </c>
      <c r="B14" s="4" t="s">
        <v>73</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5</v>
      </c>
      <c r="B1" s="2" t="s">
        <v>1</v>
      </c>
    </row>
    <row r="2" spans="1:3">
      <c r="B2" s="2" t="s">
        <v>2</v>
      </c>
      <c r="C2" s="2" t="s">
        <v>38</v>
      </c>
    </row>
    <row r="3" spans="1:3">
      <c r="A3" s="4" t="s">
        <v>346</v>
      </c>
      <c r="C3" s="5" t="n">
        <v>1000000</v>
      </c>
    </row>
    <row r="4" spans="1:3">
      <c r="A4" s="4" t="s">
        <v>347</v>
      </c>
      <c r="B4" s="5" t="n">
        <v>686000</v>
      </c>
    </row>
    <row r="5" spans="1:3">
      <c r="A5" s="4" t="s">
        <v>348</v>
      </c>
    </row>
    <row r="6" spans="1:3">
      <c r="A6" s="4" t="s">
        <v>349</v>
      </c>
      <c r="B6" s="7" t="n">
        <v>3000000</v>
      </c>
    </row>
    <row r="7" spans="1:3">
      <c r="A7" s="4" t="s">
        <v>350</v>
      </c>
    </row>
    <row r="8" spans="1:3">
      <c r="A8" s="4" t="s">
        <v>349</v>
      </c>
      <c r="B8" s="7" t="n">
        <v>8000000</v>
      </c>
    </row>
    <row r="9" spans="1:3">
      <c r="A9" s="4" t="s">
        <v>351</v>
      </c>
    </row>
    <row r="10" spans="1:3">
      <c r="A10" s="4" t="s">
        <v>349</v>
      </c>
      <c r="B10" s="7" t="n">
        <v>-2000000</v>
      </c>
    </row>
    <row r="11" spans="1:3">
      <c r="A11" s="4" t="s">
        <v>352</v>
      </c>
    </row>
    <row r="12" spans="1:3">
      <c r="A12" s="4" t="s">
        <v>349</v>
      </c>
      <c r="B12" s="5" t="n">
        <v>7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3</v>
      </c>
      <c r="B1" s="2" t="s">
        <v>2</v>
      </c>
      <c r="C1" s="2" t="s">
        <v>38</v>
      </c>
    </row>
    <row r="2" spans="1:3">
      <c r="A2" s="3" t="s">
        <v>177</v>
      </c>
    </row>
    <row r="3" spans="1:3">
      <c r="A3" s="4" t="s">
        <v>354</v>
      </c>
      <c r="B3" s="5" t="n">
        <v>8898329</v>
      </c>
      <c r="C3" s="5" t="n">
        <v>5529821</v>
      </c>
    </row>
    <row r="4" spans="1:3">
      <c r="A4" s="4" t="s">
        <v>355</v>
      </c>
      <c r="B4" s="7" t="n">
        <v>-275000</v>
      </c>
      <c r="C4" s="7" t="n">
        <v>-150000</v>
      </c>
    </row>
    <row r="5" spans="1:3">
      <c r="A5" s="4" t="s">
        <v>42</v>
      </c>
      <c r="B5" s="5" t="n">
        <v>8623329</v>
      </c>
      <c r="C5" s="5" t="n">
        <v>53798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6</v>
      </c>
      <c r="B1" s="2" t="s">
        <v>2</v>
      </c>
      <c r="C1" s="2" t="s">
        <v>38</v>
      </c>
    </row>
    <row r="2" spans="1:3">
      <c r="A2" s="3" t="s">
        <v>180</v>
      </c>
    </row>
    <row r="3" spans="1:3">
      <c r="A3" s="4" t="s">
        <v>357</v>
      </c>
      <c r="B3" s="5" t="n">
        <v>3379986</v>
      </c>
      <c r="C3" s="5" t="n">
        <v>918799</v>
      </c>
    </row>
    <row r="4" spans="1:3">
      <c r="A4" s="4" t="s">
        <v>358</v>
      </c>
      <c r="B4" s="7" t="n">
        <v>4495980</v>
      </c>
      <c r="C4" s="7" t="n">
        <v>431403</v>
      </c>
    </row>
    <row r="5" spans="1:3">
      <c r="A5" s="4" t="s">
        <v>359</v>
      </c>
      <c r="B5" s="7" t="n">
        <v>1836031</v>
      </c>
      <c r="C5" s="7" t="n">
        <v>335176</v>
      </c>
    </row>
    <row r="6" spans="1:3">
      <c r="A6" s="4" t="s">
        <v>45</v>
      </c>
      <c r="B6" s="5" t="n">
        <v>9711997</v>
      </c>
      <c r="C6" s="5" t="n">
        <v>1685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0</v>
      </c>
      <c r="B1" s="2" t="s">
        <v>1</v>
      </c>
    </row>
    <row r="2" spans="1:3">
      <c r="B2" s="2" t="s">
        <v>2</v>
      </c>
      <c r="C2" s="2" t="s">
        <v>38</v>
      </c>
    </row>
    <row r="3" spans="1:3">
      <c r="A3" s="4" t="s">
        <v>361</v>
      </c>
      <c r="B3" s="5" t="n">
        <v>9568254</v>
      </c>
      <c r="C3" s="5" t="n">
        <v>8359809</v>
      </c>
    </row>
    <row r="4" spans="1:3">
      <c r="A4" s="4" t="s">
        <v>362</v>
      </c>
      <c r="B4" s="7" t="n">
        <v>7023062</v>
      </c>
      <c r="C4" s="7" t="n">
        <v>6312867</v>
      </c>
    </row>
    <row r="5" spans="1:3">
      <c r="A5" s="4" t="s">
        <v>49</v>
      </c>
      <c r="B5" s="7" t="n">
        <v>2545192</v>
      </c>
      <c r="C5" s="7" t="n">
        <v>2046942</v>
      </c>
    </row>
    <row r="6" spans="1:3">
      <c r="A6" s="4" t="s">
        <v>363</v>
      </c>
    </row>
    <row r="7" spans="1:3">
      <c r="A7" s="4" t="s">
        <v>361</v>
      </c>
      <c r="B7" s="5" t="n">
        <v>2879707</v>
      </c>
      <c r="C7" s="7" t="n">
        <v>2461047</v>
      </c>
    </row>
    <row r="8" spans="1:3">
      <c r="A8" s="4" t="s">
        <v>364</v>
      </c>
    </row>
    <row r="9" spans="1:3">
      <c r="A9" s="4" t="s">
        <v>365</v>
      </c>
      <c r="B9" s="4" t="s">
        <v>366</v>
      </c>
    </row>
    <row r="10" spans="1:3">
      <c r="A10" s="4" t="s">
        <v>367</v>
      </c>
    </row>
    <row r="11" spans="1:3">
      <c r="A11" s="4" t="s">
        <v>365</v>
      </c>
      <c r="B11" s="4" t="s">
        <v>368</v>
      </c>
    </row>
    <row r="12" spans="1:3">
      <c r="A12" s="4" t="s">
        <v>369</v>
      </c>
    </row>
    <row r="13" spans="1:3">
      <c r="A13" s="4" t="s">
        <v>361</v>
      </c>
      <c r="B13" s="5" t="n">
        <v>3973406</v>
      </c>
      <c r="C13" s="7" t="n">
        <v>3476454</v>
      </c>
    </row>
    <row r="14" spans="1:3">
      <c r="A14" s="4" t="s">
        <v>365</v>
      </c>
      <c r="B14" s="4" t="s">
        <v>366</v>
      </c>
    </row>
    <row r="15" spans="1:3">
      <c r="A15" s="4" t="s">
        <v>370</v>
      </c>
    </row>
    <row r="16" spans="1:3">
      <c r="A16" s="4" t="s">
        <v>361</v>
      </c>
      <c r="B16" s="5" t="n">
        <v>707726</v>
      </c>
      <c r="C16" s="7" t="n">
        <v>610323</v>
      </c>
    </row>
    <row r="17" spans="1:3">
      <c r="A17" s="4" t="s">
        <v>365</v>
      </c>
      <c r="B17" s="4" t="s">
        <v>371</v>
      </c>
    </row>
    <row r="18" spans="1:3">
      <c r="A18" s="4" t="s">
        <v>372</v>
      </c>
    </row>
    <row r="19" spans="1:3">
      <c r="A19" s="4" t="s">
        <v>361</v>
      </c>
      <c r="B19" s="5" t="n">
        <v>13162</v>
      </c>
      <c r="C19" s="7" t="n">
        <v>13162</v>
      </c>
    </row>
    <row r="20" spans="1:3">
      <c r="A20" s="4" t="s">
        <v>365</v>
      </c>
      <c r="B20" s="4" t="s">
        <v>366</v>
      </c>
    </row>
    <row r="21" spans="1:3">
      <c r="A21" s="4" t="s">
        <v>373</v>
      </c>
    </row>
    <row r="22" spans="1:3">
      <c r="A22" s="4" t="s">
        <v>361</v>
      </c>
      <c r="B22" s="5" t="n">
        <v>1994253</v>
      </c>
      <c r="C22" s="5" t="n">
        <v>1798823</v>
      </c>
    </row>
    <row r="23" spans="1:3">
      <c r="A23" s="4" t="s">
        <v>365</v>
      </c>
      <c r="B23"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38</v>
      </c>
    </row>
    <row r="3" spans="1:3">
      <c r="A3" s="4" t="s">
        <v>375</v>
      </c>
      <c r="B3" s="5" t="n">
        <v>710197</v>
      </c>
      <c r="C3" s="5" t="n">
        <v>616291</v>
      </c>
    </row>
    <row r="4" spans="1:3">
      <c r="A4" s="4" t="s">
        <v>376</v>
      </c>
    </row>
    <row r="5" spans="1:3">
      <c r="A5" s="4" t="s">
        <v>377</v>
      </c>
      <c r="B5" s="5" t="n">
        <v>651775</v>
      </c>
      <c r="C5" s="5" t="n">
        <v>1461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s>
  <sheetData>
    <row r="1" spans="1:6">
      <c r="A1" s="1" t="s">
        <v>378</v>
      </c>
      <c r="B1" s="2" t="s">
        <v>379</v>
      </c>
      <c r="C1" s="2" t="s">
        <v>380</v>
      </c>
      <c r="D1" s="2" t="s">
        <v>2</v>
      </c>
      <c r="E1" s="2" t="s">
        <v>38</v>
      </c>
      <c r="F1" s="2" t="s">
        <v>381</v>
      </c>
    </row>
    <row r="2" spans="1:6">
      <c r="A2" s="4" t="s">
        <v>382</v>
      </c>
      <c r="D2" s="5" t="n">
        <v>24038685</v>
      </c>
      <c r="E2" s="5" t="n">
        <v>22838685</v>
      </c>
    </row>
    <row r="3" spans="1:6">
      <c r="A3" s="4" t="s">
        <v>383</v>
      </c>
      <c r="D3" s="7" t="n">
        <v>16166117</v>
      </c>
    </row>
    <row r="4" spans="1:6">
      <c r="A4" s="4" t="s">
        <v>384</v>
      </c>
      <c r="D4" s="7" t="n">
        <v>4128142</v>
      </c>
      <c r="E4" s="5" t="n">
        <v>1430877</v>
      </c>
    </row>
    <row r="5" spans="1:6">
      <c r="A5" s="4" t="s">
        <v>385</v>
      </c>
    </row>
    <row r="6" spans="1:6">
      <c r="A6" s="4" t="s">
        <v>386</v>
      </c>
      <c r="C6" s="5" t="n">
        <v>1200000</v>
      </c>
    </row>
    <row r="7" spans="1:6">
      <c r="A7" s="4" t="s">
        <v>387</v>
      </c>
    </row>
    <row r="8" spans="1:6">
      <c r="A8" s="4" t="s">
        <v>383</v>
      </c>
      <c r="B8" s="5" t="n">
        <v>2900000</v>
      </c>
    </row>
    <row r="9" spans="1:6">
      <c r="A9" s="4" t="s">
        <v>386</v>
      </c>
      <c r="B9" s="7" t="n">
        <v>4100000</v>
      </c>
    </row>
    <row r="10" spans="1:6">
      <c r="A10" s="4" t="s">
        <v>388</v>
      </c>
    </row>
    <row r="11" spans="1:6">
      <c r="A11" s="4" t="s">
        <v>389</v>
      </c>
      <c r="F11" s="5" t="n">
        <v>30000000</v>
      </c>
    </row>
    <row r="12" spans="1:6">
      <c r="A12" s="4" t="s">
        <v>390</v>
      </c>
      <c r="C12" s="4" t="s">
        <v>391</v>
      </c>
    </row>
    <row r="13" spans="1:6">
      <c r="A13" s="4" t="s">
        <v>383</v>
      </c>
      <c r="C13" s="5" t="n">
        <v>7000000</v>
      </c>
    </row>
    <row r="14" spans="1:6">
      <c r="A14" s="4" t="s">
        <v>384</v>
      </c>
      <c r="C14" s="5" t="n">
        <v>3000000</v>
      </c>
    </row>
    <row r="15" spans="1:6">
      <c r="A15" s="4" t="s">
        <v>392</v>
      </c>
    </row>
    <row r="16" spans="1:6">
      <c r="A16" s="4" t="s">
        <v>382</v>
      </c>
      <c r="D16" s="5" t="n">
        <v>24000000</v>
      </c>
    </row>
    <row r="17" spans="1:6">
      <c r="A17" s="4" t="s">
        <v>393</v>
      </c>
      <c r="D17" s="4" t="s">
        <v>394</v>
      </c>
    </row>
    <row r="18" spans="1:6">
      <c r="A18" s="4" t="s">
        <v>395</v>
      </c>
    </row>
    <row r="19" spans="1:6">
      <c r="A19" s="4" t="s">
        <v>396</v>
      </c>
      <c r="B19" s="5" t="n">
        <v>2100000</v>
      </c>
      <c r="F19"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397</v>
      </c>
      <c r="B1" s="2" t="s">
        <v>309</v>
      </c>
    </row>
    <row r="2" spans="1:2">
      <c r="A2" s="3" t="s">
        <v>398</v>
      </c>
    </row>
    <row r="3" spans="1:2">
      <c r="A3" s="4" t="s">
        <v>333</v>
      </c>
      <c r="B3" s="5" t="n">
        <v>2434981</v>
      </c>
    </row>
    <row r="4" spans="1:2">
      <c r="A4" s="4" t="s">
        <v>399</v>
      </c>
      <c r="B4" s="7" t="n">
        <v>3647234</v>
      </c>
    </row>
    <row r="5" spans="1:2">
      <c r="A5" s="4" t="s">
        <v>400</v>
      </c>
      <c r="B5" s="7" t="n">
        <v>150225</v>
      </c>
    </row>
    <row r="6" spans="1:2">
      <c r="A6" s="4" t="s">
        <v>401</v>
      </c>
      <c r="B6" s="7" t="n">
        <v>107078</v>
      </c>
    </row>
    <row r="7" spans="1:2">
      <c r="A7" s="4" t="s">
        <v>402</v>
      </c>
      <c r="B7" s="7" t="n">
        <v>21509</v>
      </c>
    </row>
    <row r="8" spans="1:2">
      <c r="A8" s="4" t="s">
        <v>403</v>
      </c>
      <c r="B8" s="5" t="n">
        <v>63610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4"/>
    <col customWidth="1" max="6" min="6" width="14"/>
  </cols>
  <sheetData>
    <row r="1" spans="1:6">
      <c r="A1" s="1" t="s">
        <v>404</v>
      </c>
      <c r="B1" s="2" t="s">
        <v>379</v>
      </c>
      <c r="C1" s="2" t="s">
        <v>380</v>
      </c>
      <c r="D1" s="2" t="s">
        <v>381</v>
      </c>
      <c r="E1" s="2" t="s">
        <v>2</v>
      </c>
      <c r="F1" s="2" t="s">
        <v>38</v>
      </c>
    </row>
    <row r="2" spans="1:6">
      <c r="A2" s="4" t="s">
        <v>383</v>
      </c>
      <c r="E2" s="5" t="n">
        <v>16166117</v>
      </c>
    </row>
    <row r="3" spans="1:6">
      <c r="A3" s="4" t="s">
        <v>384</v>
      </c>
      <c r="E3" s="7" t="n">
        <v>4128142</v>
      </c>
      <c r="F3" s="5" t="n">
        <v>1430877</v>
      </c>
    </row>
    <row r="4" spans="1:6">
      <c r="A4" s="4" t="s">
        <v>405</v>
      </c>
      <c r="E4" s="7" t="n">
        <v>209082</v>
      </c>
    </row>
    <row r="5" spans="1:6">
      <c r="A5" s="4" t="s">
        <v>406</v>
      </c>
      <c r="E5" s="7" t="n">
        <v>592712</v>
      </c>
      <c r="F5" s="7" t="n">
        <v>555209</v>
      </c>
    </row>
    <row r="6" spans="1:6">
      <c r="A6" s="4" t="s">
        <v>407</v>
      </c>
      <c r="E6" s="7" t="n">
        <v>334981</v>
      </c>
      <c r="F6" s="7" t="n">
        <v>175667</v>
      </c>
    </row>
    <row r="7" spans="1:6">
      <c r="A7" s="4" t="s">
        <v>408</v>
      </c>
      <c r="E7" s="7" t="n">
        <v>2625052</v>
      </c>
      <c r="F7" s="7" t="n">
        <v>1975642</v>
      </c>
    </row>
    <row r="8" spans="1:6">
      <c r="A8" s="4" t="s">
        <v>409</v>
      </c>
      <c r="E8" s="7" t="n">
        <v>1517164</v>
      </c>
      <c r="F8" s="5" t="n">
        <v>1300970</v>
      </c>
    </row>
    <row r="9" spans="1:6">
      <c r="A9" s="4" t="s">
        <v>387</v>
      </c>
    </row>
    <row r="10" spans="1:6">
      <c r="A10" s="4" t="s">
        <v>383</v>
      </c>
      <c r="B10" s="5" t="n">
        <v>2900000</v>
      </c>
    </row>
    <row r="11" spans="1:6">
      <c r="A11" s="4" t="s">
        <v>386</v>
      </c>
      <c r="B11" s="7" t="n">
        <v>4100000</v>
      </c>
    </row>
    <row r="12" spans="1:6">
      <c r="A12" s="4" t="s">
        <v>410</v>
      </c>
    </row>
    <row r="13" spans="1:6">
      <c r="A13" s="4" t="s">
        <v>411</v>
      </c>
      <c r="E13" s="7" t="n">
        <v>209082</v>
      </c>
    </row>
    <row r="14" spans="1:6">
      <c r="A14" s="4" t="s">
        <v>412</v>
      </c>
    </row>
    <row r="15" spans="1:6">
      <c r="A15" s="4" t="s">
        <v>389</v>
      </c>
      <c r="D15" s="5" t="n">
        <v>30000000</v>
      </c>
    </row>
    <row r="16" spans="1:6">
      <c r="A16" s="4" t="s">
        <v>390</v>
      </c>
      <c r="C16" s="4" t="s">
        <v>391</v>
      </c>
    </row>
    <row r="17" spans="1:6">
      <c r="A17" s="4" t="s">
        <v>383</v>
      </c>
      <c r="C17" s="5" t="n">
        <v>7000000</v>
      </c>
    </row>
    <row r="18" spans="1:6">
      <c r="A18" s="4" t="s">
        <v>384</v>
      </c>
      <c r="C18" s="7" t="n">
        <v>3000000</v>
      </c>
    </row>
    <row r="19" spans="1:6">
      <c r="A19" s="4" t="s">
        <v>385</v>
      </c>
    </row>
    <row r="20" spans="1:6">
      <c r="A20" s="4" t="s">
        <v>396</v>
      </c>
      <c r="B20" s="5" t="n">
        <v>2100000</v>
      </c>
      <c r="D20" s="7" t="n">
        <v>10000000</v>
      </c>
    </row>
    <row r="21" spans="1:6">
      <c r="A21" s="4" t="s">
        <v>405</v>
      </c>
      <c r="D21" s="5" t="n">
        <v>463000</v>
      </c>
    </row>
    <row r="22" spans="1:6">
      <c r="A22" s="4" t="s">
        <v>128</v>
      </c>
      <c r="E22" s="7" t="n">
        <v>141000</v>
      </c>
    </row>
    <row r="23" spans="1:6">
      <c r="A23" s="4" t="s">
        <v>413</v>
      </c>
      <c r="E23" s="5" t="n">
        <v>50000</v>
      </c>
    </row>
    <row r="24" spans="1:6">
      <c r="A24" s="4" t="s">
        <v>385</v>
      </c>
    </row>
    <row r="25" spans="1:6">
      <c r="A25" s="4" t="s">
        <v>386</v>
      </c>
      <c r="C25" s="5"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7"/>
    <col customWidth="1" max="5" min="5" width="46"/>
    <col customWidth="1" max="6" min="6" width="13"/>
  </cols>
  <sheetData>
    <row r="1" spans="1:6">
      <c r="A1" s="1" t="s">
        <v>103</v>
      </c>
      <c r="B1" s="2" t="s">
        <v>104</v>
      </c>
      <c r="C1" s="2" t="s">
        <v>105</v>
      </c>
      <c r="D1" s="2" t="s">
        <v>106</v>
      </c>
      <c r="E1" s="2" t="s">
        <v>107</v>
      </c>
      <c r="F1" s="2" t="s">
        <v>108</v>
      </c>
    </row>
    <row r="2" spans="1:6">
      <c r="A2" s="4" t="s">
        <v>109</v>
      </c>
      <c r="B2" s="5" t="n">
        <v>8738</v>
      </c>
      <c r="C2" s="5" t="n">
        <v>52824950</v>
      </c>
      <c r="D2" s="5" t="n">
        <v>14781018</v>
      </c>
      <c r="E2" s="5" t="n">
        <v>-9000</v>
      </c>
      <c r="F2" s="5" t="n">
        <v>67605706</v>
      </c>
    </row>
    <row r="3" spans="1:6">
      <c r="A3" s="4" t="s">
        <v>110</v>
      </c>
      <c r="B3" s="7" t="n">
        <v>8739836</v>
      </c>
    </row>
    <row r="4" spans="1:6">
      <c r="A4" s="4" t="s">
        <v>93</v>
      </c>
      <c r="D4" s="7" t="n">
        <v>5767634</v>
      </c>
      <c r="F4" s="7" t="n">
        <v>5767634</v>
      </c>
    </row>
    <row r="5" spans="1:6">
      <c r="A5" s="4" t="s">
        <v>111</v>
      </c>
      <c r="E5" s="7" t="n">
        <v>-5800</v>
      </c>
      <c r="F5" s="7" t="n">
        <v>-5800</v>
      </c>
    </row>
    <row r="6" spans="1:6">
      <c r="A6" s="4" t="s">
        <v>112</v>
      </c>
      <c r="B6" s="5" t="n">
        <v>3</v>
      </c>
      <c r="C6" s="7" t="n">
        <v>-3</v>
      </c>
    </row>
    <row r="7" spans="1:6">
      <c r="A7" s="4" t="s">
        <v>113</v>
      </c>
      <c r="B7" s="7" t="n">
        <v>3334</v>
      </c>
    </row>
    <row r="8" spans="1:6">
      <c r="A8" s="4" t="s">
        <v>114</v>
      </c>
      <c r="B8" s="5" t="n">
        <v>6</v>
      </c>
      <c r="C8" s="7" t="n">
        <v>50776</v>
      </c>
      <c r="F8" s="7" t="n">
        <v>50782</v>
      </c>
    </row>
    <row r="9" spans="1:6">
      <c r="A9" s="4" t="s">
        <v>115</v>
      </c>
      <c r="B9" s="7" t="n">
        <v>5550</v>
      </c>
    </row>
    <row r="10" spans="1:6">
      <c r="A10" s="4" t="s">
        <v>116</v>
      </c>
      <c r="B10" s="5" t="n">
        <v>116</v>
      </c>
      <c r="C10" s="7" t="n">
        <v>894895</v>
      </c>
      <c r="F10" s="7" t="n">
        <v>895011</v>
      </c>
    </row>
    <row r="11" spans="1:6">
      <c r="A11" s="4" t="s">
        <v>117</v>
      </c>
      <c r="B11" s="7" t="n">
        <v>115599</v>
      </c>
    </row>
    <row r="12" spans="1:6">
      <c r="A12" s="4" t="s">
        <v>118</v>
      </c>
      <c r="B12" s="5" t="n">
        <v>8863</v>
      </c>
      <c r="C12" s="7" t="n">
        <v>53770618</v>
      </c>
      <c r="D12" s="7" t="n">
        <v>20548652</v>
      </c>
      <c r="E12" s="7" t="n">
        <v>-14800</v>
      </c>
      <c r="F12" s="5" t="n">
        <v>74313333</v>
      </c>
    </row>
    <row r="13" spans="1:6">
      <c r="A13" s="4" t="s">
        <v>119</v>
      </c>
      <c r="B13" s="7" t="n">
        <v>8864319</v>
      </c>
      <c r="F13" s="7" t="n">
        <v>8864319</v>
      </c>
    </row>
    <row r="14" spans="1:6">
      <c r="A14" s="4" t="s">
        <v>93</v>
      </c>
      <c r="D14" s="7" t="n">
        <v>2211563</v>
      </c>
      <c r="F14" s="5" t="n">
        <v>2211563</v>
      </c>
    </row>
    <row r="15" spans="1:6">
      <c r="A15" s="4" t="s">
        <v>111</v>
      </c>
      <c r="E15" s="5" t="n">
        <v>14800</v>
      </c>
      <c r="F15" s="7" t="n">
        <v>14800</v>
      </c>
    </row>
    <row r="16" spans="1:6">
      <c r="A16" s="4" t="s">
        <v>120</v>
      </c>
      <c r="B16" s="5" t="n">
        <v>2760</v>
      </c>
      <c r="C16" s="7" t="n">
        <v>16163357</v>
      </c>
      <c r="F16" s="7" t="n">
        <v>16166117</v>
      </c>
    </row>
    <row r="17" spans="1:6">
      <c r="A17" s="4" t="s">
        <v>121</v>
      </c>
      <c r="B17" s="7" t="n">
        <v>2760000</v>
      </c>
    </row>
    <row r="18" spans="1:6">
      <c r="A18" s="4" t="s">
        <v>114</v>
      </c>
      <c r="B18" s="5" t="n">
        <v>5</v>
      </c>
      <c r="C18" s="7" t="n">
        <v>45908</v>
      </c>
      <c r="F18" s="7" t="n">
        <v>45913</v>
      </c>
    </row>
    <row r="19" spans="1:6">
      <c r="A19" s="4" t="s">
        <v>115</v>
      </c>
      <c r="B19" s="7" t="n">
        <v>5130</v>
      </c>
    </row>
    <row r="20" spans="1:6">
      <c r="A20" s="4" t="s">
        <v>116</v>
      </c>
      <c r="B20" s="5" t="n">
        <v>87</v>
      </c>
      <c r="C20" s="7" t="n">
        <v>671533</v>
      </c>
      <c r="F20" s="7" t="n">
        <v>671620</v>
      </c>
    </row>
    <row r="21" spans="1:6">
      <c r="A21" s="4" t="s">
        <v>117</v>
      </c>
      <c r="B21" s="7" t="n">
        <v>88797</v>
      </c>
    </row>
    <row r="22" spans="1:6">
      <c r="A22" s="4" t="s">
        <v>122</v>
      </c>
      <c r="B22" s="5" t="n">
        <v>11715</v>
      </c>
      <c r="C22" s="5" t="n">
        <v>70651416</v>
      </c>
      <c r="D22" s="5" t="n">
        <v>22760215</v>
      </c>
      <c r="F22" s="5" t="n">
        <v>93423346</v>
      </c>
    </row>
    <row r="23" spans="1:6">
      <c r="A23" s="4" t="s">
        <v>123</v>
      </c>
      <c r="B23" s="7" t="n">
        <v>11718246</v>
      </c>
      <c r="F23" s="7" t="n">
        <v>11718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14</v>
      </c>
      <c r="B1" s="2" t="s">
        <v>309</v>
      </c>
    </row>
    <row r="2" spans="1:2">
      <c r="A2" s="3" t="s">
        <v>415</v>
      </c>
    </row>
    <row r="3" spans="1:2">
      <c r="A3" s="4" t="s">
        <v>333</v>
      </c>
      <c r="B3" s="5" t="n">
        <v>1720750</v>
      </c>
    </row>
    <row r="4" spans="1:2">
      <c r="A4" s="4" t="s">
        <v>399</v>
      </c>
      <c r="B4" s="7" t="n">
        <v>1763275</v>
      </c>
    </row>
    <row r="5" spans="1:2">
      <c r="A5" s="4" t="s">
        <v>400</v>
      </c>
      <c r="B5" s="7" t="n">
        <v>1807074</v>
      </c>
    </row>
    <row r="6" spans="1:2">
      <c r="A6" s="4" t="s">
        <v>401</v>
      </c>
      <c r="B6" s="7" t="n">
        <v>602358</v>
      </c>
    </row>
    <row r="7" spans="1:2">
      <c r="A7" s="4" t="s">
        <v>416</v>
      </c>
      <c r="B7" s="5" t="n">
        <v>5893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7</v>
      </c>
      <c r="B1" s="2" t="s">
        <v>1</v>
      </c>
    </row>
    <row r="2" spans="1:3">
      <c r="B2" s="2" t="s">
        <v>2</v>
      </c>
      <c r="C2" s="2" t="s">
        <v>38</v>
      </c>
    </row>
    <row r="3" spans="1:3">
      <c r="A3" s="3" t="s">
        <v>192</v>
      </c>
    </row>
    <row r="4" spans="1:3">
      <c r="A4" s="4" t="s">
        <v>418</v>
      </c>
      <c r="B4" s="5" t="n">
        <v>1608701</v>
      </c>
      <c r="C4" s="5" t="n">
        <v>16087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9</v>
      </c>
      <c r="B1" s="2" t="s">
        <v>1</v>
      </c>
    </row>
    <row r="2" spans="1:3">
      <c r="B2" s="2" t="s">
        <v>2</v>
      </c>
      <c r="C2" s="2" t="s">
        <v>38</v>
      </c>
    </row>
    <row r="3" spans="1:3">
      <c r="A3" s="3" t="s">
        <v>420</v>
      </c>
    </row>
    <row r="4" spans="1:3">
      <c r="A4" s="4" t="s">
        <v>421</v>
      </c>
      <c r="B4" s="5" t="n">
        <v>3104000</v>
      </c>
      <c r="C4" s="5" t="n">
        <v>200000</v>
      </c>
    </row>
    <row r="5" spans="1:3">
      <c r="A5" s="4" t="s">
        <v>422</v>
      </c>
      <c r="B5" s="7" t="n">
        <v>73000</v>
      </c>
      <c r="C5" s="7" t="n">
        <v>266000</v>
      </c>
    </row>
    <row r="6" spans="1:3">
      <c r="A6" s="3" t="s">
        <v>423</v>
      </c>
    </row>
    <row r="7" spans="1:3">
      <c r="A7" s="4" t="s">
        <v>421</v>
      </c>
      <c r="B7" s="7" t="n">
        <v>1286000</v>
      </c>
      <c r="C7" s="7" t="n">
        <v>2244000</v>
      </c>
    </row>
    <row r="8" spans="1:3">
      <c r="A8" s="4" t="s">
        <v>424</v>
      </c>
      <c r="B8" s="5" t="n">
        <v>4463109</v>
      </c>
      <c r="C8" s="5" t="n">
        <v>27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25</v>
      </c>
      <c r="B1" s="2" t="s">
        <v>1</v>
      </c>
    </row>
    <row r="2" spans="1:3">
      <c r="B2" s="2" t="s">
        <v>2</v>
      </c>
      <c r="C2" s="2" t="s">
        <v>38</v>
      </c>
    </row>
    <row r="3" spans="1:3">
      <c r="A3" s="3" t="s">
        <v>195</v>
      </c>
    </row>
    <row r="4" spans="1:3">
      <c r="A4" s="4" t="s">
        <v>426</v>
      </c>
      <c r="B4" s="5" t="n">
        <v>1381000</v>
      </c>
      <c r="C4" s="5" t="n">
        <v>2882000</v>
      </c>
    </row>
    <row r="5" spans="1:3">
      <c r="A5" s="4" t="s">
        <v>427</v>
      </c>
      <c r="B5" s="7" t="n">
        <v>58000</v>
      </c>
      <c r="C5" s="7" t="n">
        <v>176000</v>
      </c>
    </row>
    <row r="6" spans="1:3">
      <c r="A6" s="4" t="s">
        <v>428</v>
      </c>
      <c r="B6" s="7" t="n">
        <v>18000</v>
      </c>
      <c r="C6" s="7" t="n">
        <v>2000</v>
      </c>
    </row>
    <row r="7" spans="1:3">
      <c r="A7" s="4" t="s">
        <v>429</v>
      </c>
      <c r="B7" s="7" t="n">
        <v>-164000</v>
      </c>
      <c r="C7" s="7" t="n">
        <v>-235000</v>
      </c>
    </row>
    <row r="8" spans="1:3">
      <c r="A8" s="4" t="s">
        <v>430</v>
      </c>
      <c r="C8" s="7" t="n">
        <v>-207000</v>
      </c>
    </row>
    <row r="9" spans="1:3">
      <c r="A9" s="4" t="s">
        <v>431</v>
      </c>
      <c r="B9" s="7" t="n">
        <v>3128000</v>
      </c>
    </row>
    <row r="10" spans="1:3">
      <c r="A10" s="4" t="s">
        <v>432</v>
      </c>
      <c r="B10" s="7" t="n">
        <v>42000</v>
      </c>
      <c r="C10" s="7" t="n">
        <v>92000</v>
      </c>
    </row>
    <row r="11" spans="1:3">
      <c r="A11" s="4" t="s">
        <v>92</v>
      </c>
      <c r="B11" s="5" t="n">
        <v>4463109</v>
      </c>
      <c r="C11" s="5" t="n">
        <v>271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3</v>
      </c>
      <c r="B1" s="2" t="s">
        <v>2</v>
      </c>
      <c r="C1" s="2" t="s">
        <v>38</v>
      </c>
    </row>
    <row r="2" spans="1:3">
      <c r="A2" s="3" t="s">
        <v>195</v>
      </c>
    </row>
    <row r="3" spans="1:3">
      <c r="A3" s="4" t="s">
        <v>434</v>
      </c>
      <c r="B3" s="5" t="n">
        <v>60000</v>
      </c>
      <c r="C3" s="5" t="n">
        <v>32000</v>
      </c>
    </row>
    <row r="4" spans="1:3">
      <c r="A4" s="4" t="s">
        <v>435</v>
      </c>
      <c r="B4" s="7" t="n">
        <v>1255000</v>
      </c>
      <c r="C4" s="7" t="n">
        <v>1986000</v>
      </c>
    </row>
    <row r="5" spans="1:3">
      <c r="A5" s="4" t="s">
        <v>129</v>
      </c>
      <c r="B5" s="7" t="n">
        <v>117000</v>
      </c>
      <c r="C5" s="7" t="n">
        <v>126000</v>
      </c>
    </row>
    <row r="6" spans="1:3">
      <c r="A6" s="4" t="s">
        <v>436</v>
      </c>
      <c r="B6" s="7" t="n">
        <v>12000</v>
      </c>
      <c r="C6" s="7" t="n">
        <v>102000</v>
      </c>
    </row>
    <row r="7" spans="1:3">
      <c r="A7" s="4" t="s">
        <v>437</v>
      </c>
      <c r="B7" s="7" t="n">
        <v>88000</v>
      </c>
      <c r="C7" s="7" t="n">
        <v>90000</v>
      </c>
    </row>
    <row r="8" spans="1:3">
      <c r="A8" s="4" t="s">
        <v>438</v>
      </c>
      <c r="B8" s="7" t="n">
        <v>8000</v>
      </c>
      <c r="C8" s="7" t="n">
        <v>1000</v>
      </c>
    </row>
    <row r="9" spans="1:3">
      <c r="A9" s="4" t="s">
        <v>439</v>
      </c>
      <c r="B9" s="7" t="n">
        <v>654000</v>
      </c>
    </row>
    <row r="10" spans="1:3">
      <c r="A10" s="4" t="s">
        <v>440</v>
      </c>
      <c r="B10" s="7" t="n">
        <v>863000</v>
      </c>
      <c r="C10" s="7" t="n">
        <v>750000</v>
      </c>
    </row>
    <row r="11" spans="1:3">
      <c r="A11" s="4" t="s">
        <v>441</v>
      </c>
      <c r="B11" s="7" t="n">
        <v>3057000</v>
      </c>
      <c r="C11" s="7" t="n">
        <v>3087000</v>
      </c>
    </row>
    <row r="12" spans="1:3">
      <c r="A12" s="4" t="s">
        <v>442</v>
      </c>
      <c r="B12" s="7" t="n">
        <v>159000</v>
      </c>
      <c r="C12" s="7" t="n">
        <v>141000</v>
      </c>
    </row>
    <row r="13" spans="1:3">
      <c r="A13" s="4" t="s">
        <v>443</v>
      </c>
      <c r="B13" s="7" t="n">
        <v>3137000</v>
      </c>
      <c r="C13" s="7" t="n">
        <v>1036000</v>
      </c>
    </row>
    <row r="14" spans="1:3">
      <c r="A14" s="4" t="s">
        <v>444</v>
      </c>
      <c r="B14" s="7" t="n">
        <v>404000</v>
      </c>
      <c r="C14" s="7" t="n">
        <v>276000</v>
      </c>
    </row>
    <row r="15" spans="1:3">
      <c r="A15" s="4" t="s">
        <v>445</v>
      </c>
      <c r="B15" s="7" t="n">
        <v>0</v>
      </c>
      <c r="C15" s="7" t="n">
        <v>67000</v>
      </c>
    </row>
    <row r="16" spans="1:3">
      <c r="A16" s="4" t="s">
        <v>446</v>
      </c>
      <c r="B16" s="7" t="n">
        <v>3700000</v>
      </c>
      <c r="C16" s="7" t="n">
        <v>1520000</v>
      </c>
    </row>
    <row r="17" spans="1:3">
      <c r="A17" s="4" t="s">
        <v>447</v>
      </c>
      <c r="B17" s="5" t="n">
        <v>-643000</v>
      </c>
      <c r="C17" s="5" t="n">
        <v>15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448</v>
      </c>
      <c r="B1" s="2" t="s">
        <v>1</v>
      </c>
    </row>
    <row r="2" spans="1:2">
      <c r="B2" s="2" t="s">
        <v>309</v>
      </c>
    </row>
    <row r="3" spans="1:2">
      <c r="A3" s="3" t="s">
        <v>195</v>
      </c>
    </row>
    <row r="4" spans="1:2">
      <c r="A4" s="4" t="s">
        <v>449</v>
      </c>
      <c r="B4" s="5" t="n">
        <v>0</v>
      </c>
    </row>
    <row r="5" spans="1:2">
      <c r="A5" s="4" t="s">
        <v>450</v>
      </c>
      <c r="B5" s="7" t="n">
        <v>3128000</v>
      </c>
    </row>
    <row r="6" spans="1:2">
      <c r="A6" s="4" t="s">
        <v>451</v>
      </c>
      <c r="B6" s="5" t="n">
        <v>312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52</v>
      </c>
      <c r="B1" s="2" t="s">
        <v>1</v>
      </c>
    </row>
    <row r="2" spans="1:3">
      <c r="B2" s="2" t="s">
        <v>2</v>
      </c>
      <c r="C2" s="2" t="s">
        <v>38</v>
      </c>
    </row>
    <row r="3" spans="1:3">
      <c r="A3" s="4" t="s">
        <v>453</v>
      </c>
      <c r="B3" s="4" t="s">
        <v>454</v>
      </c>
      <c r="C3" s="4" t="s">
        <v>455</v>
      </c>
    </row>
    <row r="4" spans="1:3">
      <c r="A4" s="4" t="s">
        <v>456</v>
      </c>
      <c r="C4" s="5" t="n">
        <v>-207000</v>
      </c>
    </row>
    <row r="5" spans="1:3">
      <c r="A5" s="4" t="s">
        <v>457</v>
      </c>
      <c r="B5" s="4" t="s">
        <v>458</v>
      </c>
    </row>
    <row r="6" spans="1:3">
      <c r="A6" s="4" t="s">
        <v>459</v>
      </c>
      <c r="B6" s="4" t="s">
        <v>460</v>
      </c>
    </row>
    <row r="7" spans="1:3">
      <c r="A7" s="4" t="s">
        <v>461</v>
      </c>
      <c r="B7" s="5" t="n">
        <v>654000</v>
      </c>
    </row>
    <row r="8" spans="1:3">
      <c r="A8" s="4" t="s">
        <v>462</v>
      </c>
      <c r="C8" s="5" t="n">
        <v>-207000</v>
      </c>
    </row>
    <row r="9" spans="1:3">
      <c r="A9" s="4" t="s">
        <v>463</v>
      </c>
      <c r="B9" s="4" t="s">
        <v>454</v>
      </c>
      <c r="C9" s="4" t="s">
        <v>455</v>
      </c>
    </row>
    <row r="10" spans="1:3">
      <c r="A10" s="4" t="s">
        <v>92</v>
      </c>
      <c r="B10" s="5" t="n">
        <v>4463109</v>
      </c>
      <c r="C10" s="5" t="n">
        <v>2710000</v>
      </c>
    </row>
    <row r="11" spans="1:3">
      <c r="A11" s="4" t="s">
        <v>464</v>
      </c>
      <c r="B11" s="4" t="s">
        <v>465</v>
      </c>
    </row>
    <row r="12" spans="1:3">
      <c r="A12" s="4" t="s">
        <v>431</v>
      </c>
      <c r="B12" s="5" t="n">
        <v>3100000</v>
      </c>
    </row>
    <row r="13" spans="1:3">
      <c r="A13" s="4" t="s">
        <v>466</v>
      </c>
    </row>
    <row r="14" spans="1:3">
      <c r="A14" s="4" t="s">
        <v>467</v>
      </c>
      <c r="B14" s="7" t="n">
        <v>4000000</v>
      </c>
    </row>
    <row r="15" spans="1:3">
      <c r="A15" s="4" t="s">
        <v>468</v>
      </c>
    </row>
    <row r="16" spans="1:3">
      <c r="A16" s="4" t="s">
        <v>467</v>
      </c>
      <c r="B16" s="5" t="n">
        <v>1500000</v>
      </c>
    </row>
    <row r="17" spans="1:3">
      <c r="A17" s="4" t="s">
        <v>469</v>
      </c>
      <c r="B17" s="4" t="s">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7"/>
    <col customWidth="1" max="3" min="3" width="22"/>
    <col customWidth="1" max="4" min="4" width="24"/>
  </cols>
  <sheetData>
    <row r="1" spans="1:4">
      <c r="A1" s="1" t="s">
        <v>471</v>
      </c>
      <c r="B1" s="2" t="s">
        <v>1</v>
      </c>
    </row>
    <row r="2" spans="1:4">
      <c r="B2" s="2" t="s">
        <v>2</v>
      </c>
      <c r="C2" s="2" t="s">
        <v>38</v>
      </c>
      <c r="D2" s="2" t="s">
        <v>472</v>
      </c>
    </row>
    <row r="3" spans="1:4">
      <c r="A3" s="3" t="s">
        <v>473</v>
      </c>
    </row>
    <row r="4" spans="1:4">
      <c r="A4" s="4" t="s">
        <v>474</v>
      </c>
      <c r="B4" s="7" t="n">
        <v>80249</v>
      </c>
      <c r="C4" s="7" t="n">
        <v>149466</v>
      </c>
    </row>
    <row r="5" spans="1:4">
      <c r="A5" s="4" t="s">
        <v>475</v>
      </c>
      <c r="B5" s="7" t="n">
        <v>0</v>
      </c>
      <c r="C5" s="7" t="n">
        <v>-25000</v>
      </c>
    </row>
    <row r="6" spans="1:4">
      <c r="A6" s="4" t="s">
        <v>476</v>
      </c>
      <c r="B6" s="7" t="n">
        <v>-38477</v>
      </c>
      <c r="C6" s="7" t="n">
        <v>-44217</v>
      </c>
    </row>
    <row r="7" spans="1:4">
      <c r="A7" s="4" t="s">
        <v>477</v>
      </c>
      <c r="B7" s="7" t="n">
        <v>41772</v>
      </c>
      <c r="C7" s="7" t="n">
        <v>80249</v>
      </c>
      <c r="D7" s="7" t="n">
        <v>149466</v>
      </c>
    </row>
    <row r="8" spans="1:4">
      <c r="A8" s="4" t="s">
        <v>478</v>
      </c>
      <c r="B8" s="7" t="n">
        <v>41772</v>
      </c>
    </row>
    <row r="9" spans="1:4">
      <c r="A9" s="3" t="s">
        <v>479</v>
      </c>
    </row>
    <row r="10" spans="1:4">
      <c r="A10" s="4" t="s">
        <v>474</v>
      </c>
      <c r="B10" s="6" t="n">
        <v>11.05</v>
      </c>
      <c r="C10" s="6" t="n">
        <v>10.43</v>
      </c>
    </row>
    <row r="11" spans="1:4">
      <c r="A11" s="4" t="s">
        <v>475</v>
      </c>
      <c r="B11" s="7" t="n">
        <v>0</v>
      </c>
      <c r="C11" s="9" t="n">
        <v>8.1</v>
      </c>
    </row>
    <row r="12" spans="1:4">
      <c r="A12" s="4" t="s">
        <v>476</v>
      </c>
      <c r="B12" s="9" t="n">
        <v>14.81</v>
      </c>
      <c r="C12" s="9" t="n">
        <v>10.62</v>
      </c>
    </row>
    <row r="13" spans="1:4">
      <c r="A13" s="4" t="s">
        <v>477</v>
      </c>
      <c r="B13" s="9" t="n">
        <v>7.58</v>
      </c>
      <c r="C13" s="6" t="n">
        <v>11.05</v>
      </c>
      <c r="D13" s="6" t="n">
        <v>10.43</v>
      </c>
    </row>
    <row r="14" spans="1:4">
      <c r="A14" s="4" t="s">
        <v>478</v>
      </c>
      <c r="B14" s="6" t="n">
        <v>7.58</v>
      </c>
    </row>
    <row r="15" spans="1:4">
      <c r="A15" s="3" t="s">
        <v>480</v>
      </c>
    </row>
    <row r="16" spans="1:4">
      <c r="A16" s="4" t="s">
        <v>477</v>
      </c>
      <c r="B16" s="4" t="s">
        <v>481</v>
      </c>
      <c r="C16" s="4" t="s">
        <v>482</v>
      </c>
      <c r="D16" s="4" t="s">
        <v>483</v>
      </c>
    </row>
    <row r="17" spans="1:4">
      <c r="A17" s="4" t="s">
        <v>478</v>
      </c>
      <c r="B17" s="4" t="s">
        <v>481</v>
      </c>
    </row>
    <row r="18" spans="1:4">
      <c r="A18" s="3" t="s">
        <v>484</v>
      </c>
    </row>
    <row r="19" spans="1:4">
      <c r="A19" s="4" t="s">
        <v>477</v>
      </c>
      <c r="B19" s="5" t="n">
        <v>0</v>
      </c>
    </row>
    <row r="20" spans="1:4">
      <c r="A20" s="4" t="s">
        <v>478</v>
      </c>
      <c r="B2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5</v>
      </c>
      <c r="B1" s="2" t="s">
        <v>486</v>
      </c>
      <c r="C1" s="2" t="s">
        <v>487</v>
      </c>
      <c r="D1" s="2" t="s">
        <v>488</v>
      </c>
      <c r="E1" s="2" t="s">
        <v>489</v>
      </c>
      <c r="F1" s="2" t="s">
        <v>490</v>
      </c>
      <c r="G1" s="2" t="s">
        <v>491</v>
      </c>
      <c r="H1" s="2" t="s">
        <v>492</v>
      </c>
      <c r="I1" s="2" t="s">
        <v>2</v>
      </c>
      <c r="J1" s="2" t="s">
        <v>38</v>
      </c>
    </row>
    <row r="2" spans="1:10">
      <c r="A2" s="4" t="s">
        <v>493</v>
      </c>
      <c r="I2" s="5" t="n">
        <v>718000</v>
      </c>
      <c r="J2" s="5" t="n">
        <v>946000</v>
      </c>
    </row>
    <row r="3" spans="1:10">
      <c r="A3" s="4" t="s">
        <v>494</v>
      </c>
      <c r="I3" s="5" t="n">
        <v>524000</v>
      </c>
      <c r="J3" s="5" t="n">
        <v>550000</v>
      </c>
    </row>
    <row r="4" spans="1:10">
      <c r="A4" s="4" t="s">
        <v>495</v>
      </c>
    </row>
    <row r="5" spans="1:10">
      <c r="A5" s="4" t="s">
        <v>496</v>
      </c>
      <c r="I5" s="7" t="n">
        <v>600000</v>
      </c>
    </row>
    <row r="6" spans="1:10">
      <c r="A6" s="4" t="s">
        <v>497</v>
      </c>
      <c r="I6" s="7" t="n">
        <v>119910</v>
      </c>
    </row>
    <row r="7" spans="1:10">
      <c r="A7" s="4" t="s">
        <v>498</v>
      </c>
      <c r="I7" s="7" t="n">
        <v>200000</v>
      </c>
    </row>
    <row r="8" spans="1:10">
      <c r="A8" s="4" t="s">
        <v>499</v>
      </c>
    </row>
    <row r="9" spans="1:10">
      <c r="A9" s="4" t="s">
        <v>496</v>
      </c>
      <c r="I9" s="7" t="n">
        <v>500000</v>
      </c>
    </row>
    <row r="10" spans="1:10">
      <c r="A10" s="4" t="s">
        <v>497</v>
      </c>
      <c r="I10" s="7" t="n">
        <v>211175</v>
      </c>
    </row>
    <row r="11" spans="1:10">
      <c r="A11" s="4" t="s">
        <v>500</v>
      </c>
      <c r="I11" s="4" t="s">
        <v>501</v>
      </c>
    </row>
    <row r="12" spans="1:10">
      <c r="A12" s="4" t="s">
        <v>502</v>
      </c>
      <c r="I12" s="4" t="s">
        <v>503</v>
      </c>
    </row>
    <row r="13" spans="1:10">
      <c r="A13" s="4" t="s">
        <v>504</v>
      </c>
    </row>
    <row r="14" spans="1:10">
      <c r="A14" s="4" t="s">
        <v>505</v>
      </c>
      <c r="J14" s="7" t="n">
        <v>25000</v>
      </c>
    </row>
    <row r="15" spans="1:10">
      <c r="A15" s="4" t="s">
        <v>506</v>
      </c>
      <c r="J15" s="7" t="n">
        <v>21666</v>
      </c>
    </row>
    <row r="16" spans="1:10">
      <c r="A16" s="4" t="s">
        <v>507</v>
      </c>
      <c r="J16" s="5" t="n">
        <v>202580</v>
      </c>
    </row>
    <row r="17" spans="1:10">
      <c r="A17" s="4" t="s">
        <v>508</v>
      </c>
      <c r="J17" s="7" t="n">
        <v>31300</v>
      </c>
    </row>
    <row r="18" spans="1:10">
      <c r="A18" s="4" t="s">
        <v>509</v>
      </c>
      <c r="J18" s="7" t="n">
        <v>82000</v>
      </c>
    </row>
    <row r="19" spans="1:10">
      <c r="A19" s="4" t="s">
        <v>510</v>
      </c>
    </row>
    <row r="20" spans="1:10">
      <c r="A20" s="4" t="s">
        <v>511</v>
      </c>
      <c r="E20" s="7" t="n">
        <v>58578</v>
      </c>
      <c r="G20" s="7" t="n">
        <v>59395</v>
      </c>
    </row>
    <row r="21" spans="1:10">
      <c r="A21" s="4" t="s">
        <v>512</v>
      </c>
      <c r="E21" s="4" t="s">
        <v>513</v>
      </c>
      <c r="G21" s="4" t="s">
        <v>513</v>
      </c>
    </row>
    <row r="22" spans="1:10">
      <c r="A22" s="4" t="s">
        <v>514</v>
      </c>
    </row>
    <row r="23" spans="1:10">
      <c r="A23" s="4" t="s">
        <v>493</v>
      </c>
      <c r="I23" s="5" t="n">
        <v>0</v>
      </c>
      <c r="J23" s="7" t="n">
        <v>219000</v>
      </c>
    </row>
    <row r="24" spans="1:10">
      <c r="A24" s="4" t="s">
        <v>515</v>
      </c>
    </row>
    <row r="25" spans="1:10">
      <c r="A25" s="4" t="s">
        <v>493</v>
      </c>
      <c r="I25" s="5" t="n">
        <v>0</v>
      </c>
      <c r="J25" s="5" t="n">
        <v>46300</v>
      </c>
    </row>
    <row r="26" spans="1:10">
      <c r="A26" s="4" t="s">
        <v>516</v>
      </c>
    </row>
    <row r="27" spans="1:10">
      <c r="A27" s="4" t="s">
        <v>517</v>
      </c>
      <c r="D27" s="7" t="n">
        <v>68764</v>
      </c>
      <c r="F27" s="7" t="n">
        <v>73060</v>
      </c>
      <c r="H27" s="7" t="n">
        <v>98645</v>
      </c>
      <c r="I27" s="7" t="n">
        <v>5130</v>
      </c>
      <c r="J27" s="7" t="n">
        <v>5550</v>
      </c>
    </row>
    <row r="28" spans="1:10">
      <c r="A28" s="4" t="s">
        <v>518</v>
      </c>
      <c r="D28" s="7" t="n">
        <v>12330</v>
      </c>
      <c r="F28" s="7" t="n">
        <v>12330</v>
      </c>
      <c r="H28" s="7" t="n">
        <v>9130</v>
      </c>
    </row>
    <row r="29" spans="1:10">
      <c r="A29" s="4" t="s">
        <v>519</v>
      </c>
      <c r="B29" s="7" t="n">
        <v>7552</v>
      </c>
      <c r="C29" s="7" t="n">
        <v>4525</v>
      </c>
    </row>
    <row r="30" spans="1:10">
      <c r="A30" s="4" t="s">
        <v>520</v>
      </c>
      <c r="B30" s="5" t="n">
        <v>62000</v>
      </c>
      <c r="C30" s="5" t="n">
        <v>33000</v>
      </c>
    </row>
    <row r="31" spans="1:10">
      <c r="A31" s="4" t="s">
        <v>521</v>
      </c>
    </row>
    <row r="32" spans="1:10">
      <c r="A32" s="4" t="s">
        <v>493</v>
      </c>
      <c r="I32" s="5" t="n">
        <v>10000</v>
      </c>
      <c r="J32" s="5" t="n">
        <v>13300</v>
      </c>
    </row>
    <row r="33" spans="1:10">
      <c r="A33" s="4" t="s">
        <v>522</v>
      </c>
    </row>
    <row r="34" spans="1:10">
      <c r="A34" s="4" t="s">
        <v>493</v>
      </c>
      <c r="I34" s="7" t="n">
        <v>36000</v>
      </c>
      <c r="J34" s="5" t="n">
        <v>37500</v>
      </c>
    </row>
    <row r="35" spans="1:10">
      <c r="A35" s="4" t="s">
        <v>521</v>
      </c>
    </row>
    <row r="36" spans="1:10">
      <c r="A36" s="4" t="s">
        <v>493</v>
      </c>
      <c r="I36" s="7" t="n">
        <v>88100</v>
      </c>
    </row>
    <row r="37" spans="1:10">
      <c r="A37" s="4" t="s">
        <v>522</v>
      </c>
    </row>
    <row r="38" spans="1:10">
      <c r="A38" s="4" t="s">
        <v>493</v>
      </c>
      <c r="I38" s="5" t="n">
        <v>18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3</v>
      </c>
      <c r="B1" s="2" t="s">
        <v>1</v>
      </c>
    </row>
    <row r="2" spans="1:3">
      <c r="B2" s="2" t="s">
        <v>2</v>
      </c>
      <c r="C2" s="2" t="s">
        <v>38</v>
      </c>
    </row>
    <row r="3" spans="1:3">
      <c r="A3" s="3" t="s">
        <v>201</v>
      </c>
    </row>
    <row r="4" spans="1:3">
      <c r="A4" s="4" t="s">
        <v>524</v>
      </c>
      <c r="B4" s="5" t="n">
        <v>237568</v>
      </c>
      <c r="C4" s="5" t="n">
        <v>361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93</v>
      </c>
      <c r="B4" s="5" t="n">
        <v>2211563</v>
      </c>
      <c r="C4" s="5" t="n">
        <v>5767634</v>
      </c>
    </row>
    <row r="5" spans="1:3">
      <c r="A5" s="3" t="s">
        <v>126</v>
      </c>
    </row>
    <row r="6" spans="1:3">
      <c r="A6" s="4" t="s">
        <v>127</v>
      </c>
      <c r="B6" s="7" t="n">
        <v>710197</v>
      </c>
      <c r="C6" s="7" t="n">
        <v>616291</v>
      </c>
    </row>
    <row r="7" spans="1:3">
      <c r="A7" s="4" t="s">
        <v>128</v>
      </c>
      <c r="B7" s="7" t="n">
        <v>95942</v>
      </c>
      <c r="C7" s="7" t="n">
        <v>85571</v>
      </c>
    </row>
    <row r="8" spans="1:3">
      <c r="A8" s="4" t="s">
        <v>129</v>
      </c>
      <c r="B8" s="7" t="n">
        <v>-70764</v>
      </c>
      <c r="C8" s="7" t="n">
        <v>-30680</v>
      </c>
    </row>
    <row r="9" spans="1:3">
      <c r="A9" s="4" t="s">
        <v>116</v>
      </c>
      <c r="B9" s="7" t="n">
        <v>671620</v>
      </c>
      <c r="C9" s="7" t="n">
        <v>895011</v>
      </c>
    </row>
    <row r="10" spans="1:3">
      <c r="A10" s="4" t="s">
        <v>114</v>
      </c>
      <c r="B10" s="7" t="n">
        <v>45913</v>
      </c>
      <c r="C10" s="7" t="n">
        <v>50782</v>
      </c>
    </row>
    <row r="11" spans="1:3">
      <c r="A11" s="4" t="s">
        <v>130</v>
      </c>
      <c r="C11" s="7" t="n">
        <v>21010</v>
      </c>
    </row>
    <row r="12" spans="1:3">
      <c r="A12" s="4" t="s">
        <v>50</v>
      </c>
      <c r="B12" s="7" t="n">
        <v>5337053</v>
      </c>
      <c r="C12" s="7" t="n">
        <v>2384980</v>
      </c>
    </row>
    <row r="13" spans="1:3">
      <c r="A13" s="4" t="s">
        <v>131</v>
      </c>
      <c r="B13" s="7" t="n">
        <v>20600</v>
      </c>
    </row>
    <row r="14" spans="1:3">
      <c r="A14" s="4" t="s">
        <v>132</v>
      </c>
      <c r="B14" s="7" t="n">
        <v>125000</v>
      </c>
      <c r="C14" s="7" t="n">
        <v>150000</v>
      </c>
    </row>
    <row r="15" spans="1:3">
      <c r="A15" s="3" t="s">
        <v>133</v>
      </c>
    </row>
    <row r="16" spans="1:3">
      <c r="A16" s="4" t="s">
        <v>134</v>
      </c>
      <c r="B16" s="7" t="n">
        <v>-1796225</v>
      </c>
      <c r="C16" s="7" t="n">
        <v>2984792</v>
      </c>
    </row>
    <row r="17" spans="1:3">
      <c r="A17" s="4" t="s">
        <v>135</v>
      </c>
      <c r="B17" s="7" t="n">
        <v>-2174941</v>
      </c>
      <c r="C17" s="7" t="n">
        <v>-11580025</v>
      </c>
    </row>
    <row r="18" spans="1:3">
      <c r="A18" s="4" t="s">
        <v>136</v>
      </c>
      <c r="B18" s="7" t="n">
        <v>-51570</v>
      </c>
      <c r="C18" s="7" t="n">
        <v>-257706</v>
      </c>
    </row>
    <row r="19" spans="1:3">
      <c r="A19" s="4" t="s">
        <v>137</v>
      </c>
      <c r="B19" s="7" t="n">
        <v>-870000</v>
      </c>
    </row>
    <row r="20" spans="1:3">
      <c r="A20" s="4" t="s">
        <v>138</v>
      </c>
      <c r="B20" s="7" t="n">
        <v>-7696024</v>
      </c>
      <c r="C20" s="7" t="n">
        <v>1627689</v>
      </c>
    </row>
    <row r="21" spans="1:3">
      <c r="A21" s="4" t="s">
        <v>139</v>
      </c>
      <c r="B21" s="7" t="n">
        <v>911901</v>
      </c>
      <c r="C21" s="7" t="n">
        <v>-1246178</v>
      </c>
    </row>
    <row r="22" spans="1:3">
      <c r="A22" s="4" t="s">
        <v>140</v>
      </c>
      <c r="B22" s="7" t="n">
        <v>-10976</v>
      </c>
    </row>
    <row r="23" spans="1:3">
      <c r="A23" s="4" t="s">
        <v>141</v>
      </c>
      <c r="B23" s="7" t="n">
        <v>5673</v>
      </c>
      <c r="C23" s="7" t="n">
        <v>103327</v>
      </c>
    </row>
    <row r="24" spans="1:3">
      <c r="A24" s="4" t="s">
        <v>142</v>
      </c>
      <c r="B24" s="7" t="n">
        <v>-2535038</v>
      </c>
      <c r="C24" s="7" t="n">
        <v>1572498</v>
      </c>
    </row>
    <row r="25" spans="1:3">
      <c r="A25" s="3" t="s">
        <v>143</v>
      </c>
    </row>
    <row r="26" spans="1:3">
      <c r="A26" s="4" t="s">
        <v>144</v>
      </c>
      <c r="B26" s="7" t="n">
        <v>-559037</v>
      </c>
      <c r="C26" s="7" t="n">
        <v>-281922</v>
      </c>
    </row>
    <row r="27" spans="1:3">
      <c r="A27" s="4" t="s">
        <v>145</v>
      </c>
      <c r="C27" s="7" t="n">
        <v>42480</v>
      </c>
    </row>
    <row r="28" spans="1:3">
      <c r="A28" s="4" t="s">
        <v>146</v>
      </c>
      <c r="B28" s="7" t="n">
        <v>-6050906</v>
      </c>
    </row>
    <row r="29" spans="1:3">
      <c r="A29" s="4" t="s">
        <v>147</v>
      </c>
      <c r="B29" s="7" t="n">
        <v>-6609943</v>
      </c>
      <c r="C29" s="7" t="n">
        <v>-239442</v>
      </c>
    </row>
    <row r="30" spans="1:3">
      <c r="A30" s="3" t="s">
        <v>148</v>
      </c>
    </row>
    <row r="31" spans="1:3">
      <c r="A31" s="4" t="s">
        <v>149</v>
      </c>
      <c r="B31" s="7" t="n">
        <v>16166117</v>
      </c>
    </row>
    <row r="32" spans="1:3">
      <c r="A32" s="4" t="s">
        <v>150</v>
      </c>
      <c r="B32" s="7" t="n">
        <v>-6500000</v>
      </c>
      <c r="C32" s="7" t="n">
        <v>-4100000</v>
      </c>
    </row>
    <row r="33" spans="1:3">
      <c r="A33" s="4" t="s">
        <v>151</v>
      </c>
      <c r="B33" s="7" t="n">
        <v>7700000</v>
      </c>
      <c r="C33" s="7" t="n">
        <v>4500000</v>
      </c>
    </row>
    <row r="34" spans="1:3">
      <c r="A34" s="4" t="s">
        <v>152</v>
      </c>
      <c r="B34" s="7" t="n">
        <v>-3314789</v>
      </c>
      <c r="C34" s="7" t="n">
        <v>-1341765</v>
      </c>
    </row>
    <row r="35" spans="1:3">
      <c r="A35" s="4" t="s">
        <v>153</v>
      </c>
      <c r="B35" s="4" t="s">
        <v>65</v>
      </c>
    </row>
    <row r="36" spans="1:3">
      <c r="A36" s="4" t="s">
        <v>128</v>
      </c>
      <c r="B36" s="7" t="n">
        <v>-209082</v>
      </c>
    </row>
    <row r="37" spans="1:3">
      <c r="A37" s="4" t="s">
        <v>154</v>
      </c>
      <c r="B37" s="7" t="n">
        <v>13842246</v>
      </c>
      <c r="C37" s="7" t="n">
        <v>-941765</v>
      </c>
    </row>
    <row r="38" spans="1:3">
      <c r="A38" s="4" t="s">
        <v>155</v>
      </c>
      <c r="B38" s="7" t="n">
        <v>4697265</v>
      </c>
      <c r="C38" s="7" t="n">
        <v>391291</v>
      </c>
    </row>
    <row r="39" spans="1:3">
      <c r="A39" s="4" t="s">
        <v>156</v>
      </c>
      <c r="B39" s="7" t="n">
        <v>1430877</v>
      </c>
      <c r="C39" s="7" t="n">
        <v>1039586</v>
      </c>
    </row>
    <row r="40" spans="1:3">
      <c r="A40" s="4" t="s">
        <v>157</v>
      </c>
      <c r="B40" s="7" t="n">
        <v>6128142</v>
      </c>
      <c r="C40" s="7" t="n">
        <v>1430877</v>
      </c>
    </row>
    <row r="41" spans="1:3">
      <c r="A41" s="3" t="s">
        <v>158</v>
      </c>
    </row>
    <row r="42" spans="1:3">
      <c r="A42" s="4" t="s">
        <v>159</v>
      </c>
      <c r="B42" s="7" t="n">
        <v>649410</v>
      </c>
      <c r="C42" s="7" t="n">
        <v>146192</v>
      </c>
    </row>
    <row r="43" spans="1:3">
      <c r="A43" s="4" t="s">
        <v>160</v>
      </c>
      <c r="C43" s="7" t="n">
        <v>202500</v>
      </c>
    </row>
    <row r="44" spans="1:3">
      <c r="A44" s="3" t="s">
        <v>161</v>
      </c>
    </row>
    <row r="45" spans="1:3">
      <c r="A45" s="4" t="s">
        <v>162</v>
      </c>
      <c r="B45" s="7" t="n">
        <v>2134574</v>
      </c>
      <c r="C45" s="7" t="n">
        <v>1578627</v>
      </c>
    </row>
    <row r="46" spans="1:3">
      <c r="A46" s="4" t="s">
        <v>163</v>
      </c>
      <c r="B46" s="5" t="n">
        <v>10947</v>
      </c>
      <c r="C46" s="5" t="n">
        <v>1447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5</v>
      </c>
      <c r="B1" s="2" t="s">
        <v>1</v>
      </c>
    </row>
    <row r="2" spans="1:3">
      <c r="B2" s="2" t="s">
        <v>2</v>
      </c>
      <c r="C2" s="2" t="s">
        <v>38</v>
      </c>
    </row>
    <row r="3" spans="1:3">
      <c r="A3" s="4" t="s">
        <v>526</v>
      </c>
    </row>
    <row r="4" spans="1:3">
      <c r="A4" s="3" t="s">
        <v>527</v>
      </c>
    </row>
    <row r="5" spans="1:3">
      <c r="A5" s="4" t="s">
        <v>528</v>
      </c>
      <c r="B5" s="7" t="n">
        <v>3</v>
      </c>
      <c r="C5" s="7" t="n">
        <v>3</v>
      </c>
    </row>
    <row r="6" spans="1:3">
      <c r="A6" s="4" t="s">
        <v>529</v>
      </c>
    </row>
    <row r="7" spans="1:3">
      <c r="A7" s="3" t="s">
        <v>527</v>
      </c>
    </row>
    <row r="8" spans="1:3">
      <c r="A8" s="4" t="s">
        <v>530</v>
      </c>
      <c r="B8" s="4" t="s">
        <v>531</v>
      </c>
      <c r="C8" s="4" t="s">
        <v>532</v>
      </c>
    </row>
    <row r="9" spans="1:3">
      <c r="A9" s="4" t="s">
        <v>533</v>
      </c>
    </row>
    <row r="10" spans="1:3">
      <c r="A10" s="3" t="s">
        <v>527</v>
      </c>
    </row>
    <row r="11" spans="1:3">
      <c r="A11" s="4" t="s">
        <v>530</v>
      </c>
      <c r="B11" s="4" t="s">
        <v>534</v>
      </c>
      <c r="C11" s="4" t="s">
        <v>535</v>
      </c>
    </row>
    <row r="12" spans="1:3">
      <c r="A12" s="4" t="s">
        <v>536</v>
      </c>
    </row>
    <row r="13" spans="1:3">
      <c r="A13" s="3" t="s">
        <v>527</v>
      </c>
    </row>
    <row r="14" spans="1:3">
      <c r="A14" s="4" t="s">
        <v>530</v>
      </c>
      <c r="B14" s="4" t="s">
        <v>537</v>
      </c>
      <c r="C14" s="4" t="s">
        <v>537</v>
      </c>
    </row>
    <row r="15" spans="1:3">
      <c r="A15" s="4" t="s">
        <v>538</v>
      </c>
    </row>
    <row r="16" spans="1:3">
      <c r="A16" s="3" t="s">
        <v>527</v>
      </c>
    </row>
    <row r="17" spans="1:3">
      <c r="A17" s="4" t="s">
        <v>530</v>
      </c>
      <c r="B17" s="4" t="s">
        <v>539</v>
      </c>
      <c r="C17" s="4" t="s">
        <v>540</v>
      </c>
    </row>
    <row r="18" spans="1:3">
      <c r="A18" s="4" t="s">
        <v>541</v>
      </c>
    </row>
    <row r="19" spans="1:3">
      <c r="A19" s="3" t="s">
        <v>527</v>
      </c>
    </row>
    <row r="20" spans="1:3">
      <c r="A20" s="4" t="s">
        <v>530</v>
      </c>
      <c r="B20" s="4" t="s">
        <v>339</v>
      </c>
      <c r="C20" s="4" t="s">
        <v>542</v>
      </c>
    </row>
    <row r="21" spans="1:3">
      <c r="A21" s="4" t="s">
        <v>543</v>
      </c>
    </row>
    <row r="22" spans="1:3">
      <c r="A22" s="3" t="s">
        <v>527</v>
      </c>
    </row>
    <row r="23" spans="1:3">
      <c r="A23" s="4" t="s">
        <v>528</v>
      </c>
      <c r="B23" s="7" t="n">
        <v>4</v>
      </c>
      <c r="C23" s="7" t="n">
        <v>4</v>
      </c>
    </row>
    <row r="24" spans="1:3">
      <c r="A24" s="4" t="s">
        <v>544</v>
      </c>
    </row>
    <row r="25" spans="1:3">
      <c r="A25" s="3" t="s">
        <v>527</v>
      </c>
    </row>
    <row r="26" spans="1:3">
      <c r="A26" s="4" t="s">
        <v>530</v>
      </c>
      <c r="B26" s="4" t="s">
        <v>545</v>
      </c>
      <c r="C26" s="4" t="s">
        <v>546</v>
      </c>
    </row>
    <row r="27" spans="1:3">
      <c r="A27" s="4" t="s">
        <v>547</v>
      </c>
    </row>
    <row r="28" spans="1:3">
      <c r="A28" s="3" t="s">
        <v>527</v>
      </c>
    </row>
    <row r="29" spans="1:3">
      <c r="A29" s="4" t="s">
        <v>530</v>
      </c>
      <c r="B29" s="4" t="s">
        <v>548</v>
      </c>
      <c r="C29" s="4" t="s">
        <v>549</v>
      </c>
    </row>
    <row r="30" spans="1:3">
      <c r="A30" s="4" t="s">
        <v>550</v>
      </c>
    </row>
    <row r="31" spans="1:3">
      <c r="A31" s="3" t="s">
        <v>527</v>
      </c>
    </row>
    <row r="32" spans="1:3">
      <c r="A32" s="4" t="s">
        <v>530</v>
      </c>
      <c r="B32" s="4" t="s">
        <v>551</v>
      </c>
      <c r="C32" s="4" t="s">
        <v>537</v>
      </c>
    </row>
    <row r="33" spans="1:3">
      <c r="A33" s="4" t="s">
        <v>552</v>
      </c>
    </row>
    <row r="34" spans="1:3">
      <c r="A34" s="3" t="s">
        <v>527</v>
      </c>
    </row>
    <row r="35" spans="1:3">
      <c r="A35" s="4" t="s">
        <v>530</v>
      </c>
      <c r="B35" s="4" t="s">
        <v>553</v>
      </c>
      <c r="C35" s="4" t="s">
        <v>542</v>
      </c>
    </row>
    <row r="36" spans="1:3">
      <c r="A36" s="4" t="s">
        <v>554</v>
      </c>
    </row>
    <row r="37" spans="1:3">
      <c r="A37" s="3" t="s">
        <v>527</v>
      </c>
    </row>
    <row r="38" spans="1:3">
      <c r="A38" s="4" t="s">
        <v>530</v>
      </c>
      <c r="B38" s="4" t="s">
        <v>551</v>
      </c>
      <c r="C38" s="4" t="s">
        <v>501</v>
      </c>
    </row>
    <row r="39" spans="1:3">
      <c r="A39" s="4" t="s">
        <v>555</v>
      </c>
    </row>
    <row r="40" spans="1:3">
      <c r="A40" s="3" t="s">
        <v>527</v>
      </c>
    </row>
    <row r="41" spans="1:3">
      <c r="A41" s="4" t="s">
        <v>528</v>
      </c>
      <c r="B41" s="7" t="n">
        <v>3</v>
      </c>
      <c r="C41" s="7" t="n">
        <v>3</v>
      </c>
    </row>
    <row r="42" spans="1:3">
      <c r="A42" s="4" t="s">
        <v>556</v>
      </c>
    </row>
    <row r="43" spans="1:3">
      <c r="A43" s="3" t="s">
        <v>527</v>
      </c>
    </row>
    <row r="44" spans="1:3">
      <c r="A44" s="4" t="s">
        <v>530</v>
      </c>
      <c r="B44" s="4" t="s">
        <v>549</v>
      </c>
      <c r="C44" s="4" t="s">
        <v>557</v>
      </c>
    </row>
    <row r="45" spans="1:3">
      <c r="A45" s="4" t="s">
        <v>558</v>
      </c>
    </row>
    <row r="46" spans="1:3">
      <c r="A46" s="3" t="s">
        <v>527</v>
      </c>
    </row>
    <row r="47" spans="1:3">
      <c r="A47" s="4" t="s">
        <v>530</v>
      </c>
      <c r="B47" s="4" t="s">
        <v>559</v>
      </c>
      <c r="C47" s="4" t="s">
        <v>559</v>
      </c>
    </row>
    <row r="48" spans="1:3">
      <c r="A48" s="4" t="s">
        <v>560</v>
      </c>
    </row>
    <row r="49" spans="1:3">
      <c r="A49" s="3" t="s">
        <v>527</v>
      </c>
    </row>
    <row r="50" spans="1:3">
      <c r="A50" s="4" t="s">
        <v>530</v>
      </c>
      <c r="B50" s="4" t="s">
        <v>561</v>
      </c>
      <c r="C50" s="4" t="s">
        <v>551</v>
      </c>
    </row>
    <row r="51" spans="1:3">
      <c r="A51" s="4" t="s">
        <v>562</v>
      </c>
    </row>
    <row r="52" spans="1:3">
      <c r="A52" s="3" t="s">
        <v>527</v>
      </c>
    </row>
    <row r="53" spans="1:3">
      <c r="A53" s="4" t="s">
        <v>530</v>
      </c>
      <c r="B53" s="4" t="s">
        <v>563</v>
      </c>
      <c r="C53" s="4" t="s">
        <v>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4"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7:23Z</dcterms:created>
  <dcterms:modified xmlns:dcterms="http://purl.org/dc/terms/" xmlns:xsi="http://www.w3.org/2001/XMLSchema-instance" xsi:type="dcterms:W3CDTF">2019-04-01T16:27:23Z</dcterms:modified>
</cp:coreProperties>
</file>